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NATURE OF OPERATIONS AND SUMMAR" sheetId="7" state="visible" r:id="rId7"/>
    <sheet xmlns:r="http://schemas.openxmlformats.org/officeDocument/2006/relationships" name="INVENTORY" sheetId="8" state="visible" r:id="rId8"/>
    <sheet xmlns:r="http://schemas.openxmlformats.org/officeDocument/2006/relationships" name="PROPERTY AND EQUIPMENT" sheetId="9" state="visible" r:id="rId9"/>
    <sheet xmlns:r="http://schemas.openxmlformats.org/officeDocument/2006/relationships" name="RELATED PARTY TRANSACTIONS" sheetId="10" state="visible" r:id="rId10"/>
    <sheet xmlns:r="http://schemas.openxmlformats.org/officeDocument/2006/relationships" name="STOCKHOLDERS' EQUITY" sheetId="11" state="visible" r:id="rId11"/>
    <sheet xmlns:r="http://schemas.openxmlformats.org/officeDocument/2006/relationships" name="STOCK-BASED COMPENSATION" sheetId="12" state="visible" r:id="rId12"/>
    <sheet xmlns:r="http://schemas.openxmlformats.org/officeDocument/2006/relationships" name="CONTINGENT LIABILITY" sheetId="13" state="visible" r:id="rId13"/>
    <sheet xmlns:r="http://schemas.openxmlformats.org/officeDocument/2006/relationships" name="SALE-LEASEBACK TRANSACTION - OP" sheetId="14" state="visible" r:id="rId14"/>
    <sheet xmlns:r="http://schemas.openxmlformats.org/officeDocument/2006/relationships" name="FEDERAL AND STATE INCOME TAXES" sheetId="15" state="visible" r:id="rId15"/>
    <sheet xmlns:r="http://schemas.openxmlformats.org/officeDocument/2006/relationships" name="MAJOR CUSTOMERS" sheetId="16" state="visible" r:id="rId16"/>
    <sheet xmlns:r="http://schemas.openxmlformats.org/officeDocument/2006/relationships" name="LEGAL PROCEEDINGS" sheetId="17" state="visible" r:id="rId17"/>
    <sheet xmlns:r="http://schemas.openxmlformats.org/officeDocument/2006/relationships" name="EMPLOYEE BENEFITS" sheetId="18" state="visible" r:id="rId18"/>
    <sheet xmlns:r="http://schemas.openxmlformats.org/officeDocument/2006/relationships" name="NATURE OF OPERATIONS AND SUMM19" sheetId="19" state="visible" r:id="rId19"/>
    <sheet xmlns:r="http://schemas.openxmlformats.org/officeDocument/2006/relationships" name="NATURE OF OPERATIONS AND SUMM20" sheetId="20" state="visible" r:id="rId20"/>
    <sheet xmlns:r="http://schemas.openxmlformats.org/officeDocument/2006/relationships" name="INVENTORY (Tables)" sheetId="21" state="visible" r:id="rId21"/>
    <sheet xmlns:r="http://schemas.openxmlformats.org/officeDocument/2006/relationships" name="PROPERTY AND EQUIPMENT (Tables)" sheetId="22" state="visible" r:id="rId22"/>
    <sheet xmlns:r="http://schemas.openxmlformats.org/officeDocument/2006/relationships" name="STOCK-BASED COMPENSATION (Table" sheetId="23" state="visible" r:id="rId23"/>
    <sheet xmlns:r="http://schemas.openxmlformats.org/officeDocument/2006/relationships" name="SALE-LEASEBACK TRANSACTION - 24" sheetId="24" state="visible" r:id="rId24"/>
    <sheet xmlns:r="http://schemas.openxmlformats.org/officeDocument/2006/relationships" name="FEDERAL AND STATE INCOME TAXES " sheetId="25" state="visible" r:id="rId25"/>
    <sheet xmlns:r="http://schemas.openxmlformats.org/officeDocument/2006/relationships" name="NATURE OF OPERATIONS AND SUMM26" sheetId="26" state="visible" r:id="rId26"/>
    <sheet xmlns:r="http://schemas.openxmlformats.org/officeDocument/2006/relationships" name="NATURE OF OPERATIONS AND SUMM27" sheetId="27" state="visible" r:id="rId27"/>
    <sheet xmlns:r="http://schemas.openxmlformats.org/officeDocument/2006/relationships" name="INVENTORY (Details)" sheetId="28" state="visible" r:id="rId28"/>
    <sheet xmlns:r="http://schemas.openxmlformats.org/officeDocument/2006/relationships" name="PROPERTY AND EQUIPMENT (Details" sheetId="29" state="visible" r:id="rId29"/>
    <sheet xmlns:r="http://schemas.openxmlformats.org/officeDocument/2006/relationships" name="PROPERTY AND EQUIPMENT (Detai30" sheetId="30" state="visible" r:id="rId30"/>
    <sheet xmlns:r="http://schemas.openxmlformats.org/officeDocument/2006/relationships" name="RELATED PARTY TRANSACTIONS (Det" sheetId="31" state="visible" r:id="rId31"/>
    <sheet xmlns:r="http://schemas.openxmlformats.org/officeDocument/2006/relationships" name="STOCKHOLDERS' EQUITY (Details N" sheetId="32" state="visible" r:id="rId32"/>
    <sheet xmlns:r="http://schemas.openxmlformats.org/officeDocument/2006/relationships" name="STOCK-BASED COMPENSATION (Detai" sheetId="33" state="visible" r:id="rId33"/>
    <sheet xmlns:r="http://schemas.openxmlformats.org/officeDocument/2006/relationships" name="STOCK-BASED COMPENSATION (Det34" sheetId="34" state="visible" r:id="rId34"/>
    <sheet xmlns:r="http://schemas.openxmlformats.org/officeDocument/2006/relationships" name="STOCK-BASED COMPENSATION (Det35" sheetId="35" state="visible" r:id="rId35"/>
    <sheet xmlns:r="http://schemas.openxmlformats.org/officeDocument/2006/relationships" name="STOCK-BASED COMPENSATION (Det36" sheetId="36" state="visible" r:id="rId36"/>
    <sheet xmlns:r="http://schemas.openxmlformats.org/officeDocument/2006/relationships" name="CONTINGENT LIABILITY (Details N" sheetId="37" state="visible" r:id="rId37"/>
    <sheet xmlns:r="http://schemas.openxmlformats.org/officeDocument/2006/relationships" name="SALE-LEASEBACK TRANSACTION - 38" sheetId="38" state="visible" r:id="rId38"/>
    <sheet xmlns:r="http://schemas.openxmlformats.org/officeDocument/2006/relationships" name="SALE-LEASEBACK TRANSACTION - 39" sheetId="39" state="visible" r:id="rId39"/>
    <sheet xmlns:r="http://schemas.openxmlformats.org/officeDocument/2006/relationships" name="FEDERAL AND STATE INCOME TAXE40" sheetId="40" state="visible" r:id="rId40"/>
    <sheet xmlns:r="http://schemas.openxmlformats.org/officeDocument/2006/relationships" name="FEDERAL AND STATE INCOME TAXE41" sheetId="41" state="visible" r:id="rId41"/>
    <sheet xmlns:r="http://schemas.openxmlformats.org/officeDocument/2006/relationships" name="FEDERAL AND STATE INCOME TAXE42" sheetId="42" state="visible" r:id="rId42"/>
    <sheet xmlns:r="http://schemas.openxmlformats.org/officeDocument/2006/relationships" name="FEDERAL AND STATE INCOME TAXE43" sheetId="43" state="visible" r:id="rId43"/>
    <sheet xmlns:r="http://schemas.openxmlformats.org/officeDocument/2006/relationships" name="MAJOR CUSTOMERS (Details Narrat" sheetId="44" state="visible" r:id="rId44"/>
    <sheet xmlns:r="http://schemas.openxmlformats.org/officeDocument/2006/relationships" name="EMPLOYEE BENEFITS (Details Narr" sheetId="45" state="visible" r:id="rId45"/>
  </sheets>
  <definedNames/>
  <calcPr calcId="124519" fullCalcOnLoad="1"/>
</workbook>
</file>

<file path=xl/sharedStrings.xml><?xml version="1.0" encoding="utf-8"?>
<sst xmlns="http://schemas.openxmlformats.org/spreadsheetml/2006/main" uniqueCount="412">
  <si>
    <t>Document and Entity Information - USD ($)</t>
  </si>
  <si>
    <t>12 Months Ended</t>
  </si>
  <si>
    <t>Feb. 28, 2017</t>
  </si>
  <si>
    <t>May 05, 2017</t>
  </si>
  <si>
    <t>Aug. 31, 2016</t>
  </si>
  <si>
    <t>Document And Entity Information</t>
  </si>
  <si>
    <t>Entity Registrant Name</t>
  </si>
  <si>
    <t>REPRO MED SYSTEMS INC</t>
  </si>
  <si>
    <t>Entity Central Index Key</t>
  </si>
  <si>
    <t>Document Type</t>
  </si>
  <si>
    <t>10-K</t>
  </si>
  <si>
    <t>Trading Symbol</t>
  </si>
  <si>
    <t>REPR</t>
  </si>
  <si>
    <t>Document Period End Date</t>
  </si>
  <si>
    <t>Feb. 28,
		2017</t>
  </si>
  <si>
    <t>Amendment Flag</t>
  </si>
  <si>
    <t>false</t>
  </si>
  <si>
    <t>Current Fiscal Year End Date</t>
  </si>
  <si>
    <t>--02-28</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Feb. 29, 2016</t>
  </si>
  <si>
    <t>CURRENT ASSETS</t>
  </si>
  <si>
    <t>Cash and cash equivalents</t>
  </si>
  <si>
    <t>Certificates of deposit</t>
  </si>
  <si>
    <t>Accounts receivable less allowance for doubtful accounts of $18,046 and $18,648 for February 28, 2017, and February 29, 2016, respectively</t>
  </si>
  <si>
    <t>Inventory</t>
  </si>
  <si>
    <t>Tax receivable</t>
  </si>
  <si>
    <t xml:space="preserve"> </t>
  </si>
  <si>
    <t>Prepaid expenses</t>
  </si>
  <si>
    <t>TOTAL CURRENT ASSETS</t>
  </si>
  <si>
    <t>Property and equipment, net</t>
  </si>
  <si>
    <t>Patents, net of accumulated amortization of $180,137 and $147,380 at February 28, 2017 and February 29, 2016, respectively</t>
  </si>
  <si>
    <t>Other Assets</t>
  </si>
  <si>
    <t>TOTAL ASSETS</t>
  </si>
  <si>
    <t>CURRENT LIABILITIES</t>
  </si>
  <si>
    <t>Deferred capital gain - current portion</t>
  </si>
  <si>
    <t>Accounts payable</t>
  </si>
  <si>
    <t>Accrued expenses</t>
  </si>
  <si>
    <t>Accrued payroll and related taxes</t>
  </si>
  <si>
    <t>Accrued tax liability</t>
  </si>
  <si>
    <t>Total Current Liabilities</t>
  </si>
  <si>
    <t>Deferred capital gain - less current portion</t>
  </si>
  <si>
    <t>Deferred tax liability</t>
  </si>
  <si>
    <t>Total Liabilities</t>
  </si>
  <si>
    <t>STOCKHOLDERS' EQUITY</t>
  </si>
  <si>
    <t>Common stock, $0.01 par value, 75,000,000 and 50,000,000 shares authorized, 40,558,429 and 40,487,532 shares issued; 37,821,198 and 37,966,501 shares outstanding at February 28, 2017, and February 29, 2016, respectively</t>
  </si>
  <si>
    <t>Additional paid-in capital</t>
  </si>
  <si>
    <t>Retained earnings</t>
  </si>
  <si>
    <t>TOTAL STOCKHOLDERS' EQUITY BEFORE TREASURY STOCK AND DEFERRED COMPENSATION COST</t>
  </si>
  <si>
    <t>Less: Treasury stock, 2,737,231 shares and 2,521,031 shares at February 28, 2017, and February 29, 2016, respectively, at cost</t>
  </si>
  <si>
    <t>Less: Deferred compensation cost</t>
  </si>
  <si>
    <t>TOTAL STOCKHOLDERS' EQUITY</t>
  </si>
  <si>
    <t>TOTAL LIABILITIES AND STOCKHOLDERS' EQUITY</t>
  </si>
  <si>
    <t>BALANCE SHEETS (Parenthetical) - USD ($)</t>
  </si>
  <si>
    <t>Statement of Financial Position [Abstract]</t>
  </si>
  <si>
    <t>Accounts receivable, allowance for doubtful accounts</t>
  </si>
  <si>
    <t>Patents, accumulated amortization</t>
  </si>
  <si>
    <t>Common stock, par value (in dollars per share)</t>
  </si>
  <si>
    <t>Common stock, shares authorized</t>
  </si>
  <si>
    <t>Common stock, shares issued</t>
  </si>
  <si>
    <t>Common stock, shares outstanding</t>
  </si>
  <si>
    <t>Treasury stock, shares</t>
  </si>
  <si>
    <t>STATEMENTS OF OPERATIONS - USD ($)</t>
  </si>
  <si>
    <t>Income Statement [Abstract]</t>
  </si>
  <si>
    <t>NET SALES</t>
  </si>
  <si>
    <t>Cost of goods sold</t>
  </si>
  <si>
    <t>Gross Profit</t>
  </si>
  <si>
    <t>OPERATING EXPENSES</t>
  </si>
  <si>
    <t>Selling, general and administrative</t>
  </si>
  <si>
    <t>Research and development</t>
  </si>
  <si>
    <t>Depreciation and amortization</t>
  </si>
  <si>
    <t>Total Operating Expenses</t>
  </si>
  <si>
    <t>Net Operating (Loss)/Profit</t>
  </si>
  <si>
    <t>Non-Operating Expense/(Income)</t>
  </si>
  <si>
    <t>Interest expense</t>
  </si>
  <si>
    <t>Loss on foreign currency exchange</t>
  </si>
  <si>
    <t>Other expense and interest income, net</t>
  </si>
  <si>
    <t>(LOSS)/INCOME BEFORE TAXES</t>
  </si>
  <si>
    <t>Income tax (benefit)/expense</t>
  </si>
  <si>
    <t>NET (LOSS)/INCOME</t>
  </si>
  <si>
    <t>NET (LOSS)/INCOME PER SHARE</t>
  </si>
  <si>
    <t>Basic (in dollars per share)</t>
  </si>
  <si>
    <t>Diluted (in dollars per share)</t>
  </si>
  <si>
    <t>WEIGHTED AVERAGE COMMON SHARES OUTSTANDING</t>
  </si>
  <si>
    <t>Basic (in shares)</t>
  </si>
  <si>
    <t>Diluted (in shares)</t>
  </si>
  <si>
    <t>STATEMENT OF STOCKHOLDERS' EQUITY - USD ($)</t>
  </si>
  <si>
    <t>Common Stock [Member]</t>
  </si>
  <si>
    <t>Additional Paid-in Capital [Member]</t>
  </si>
  <si>
    <t>Retained Earnings [Member]</t>
  </si>
  <si>
    <t>Treasury Stock [Member]</t>
  </si>
  <si>
    <t>Deferred Compensation Cost [Member]</t>
  </si>
  <si>
    <t>Total</t>
  </si>
  <si>
    <t>Balance beginning at Feb. 28, 2015</t>
  </si>
  <si>
    <t>Balance beginning (in shares) at Feb. 28, 2015</t>
  </si>
  <si>
    <t>Increase (Decrease) in Stockholders' Equity [Roll Forward]</t>
  </si>
  <si>
    <t>Issuance of stock based compensation</t>
  </si>
  <si>
    <t>Issuance of stock based compensation (in shares)</t>
  </si>
  <si>
    <t>Compensation expense related to stock options</t>
  </si>
  <si>
    <t>Purchase of treasury common stock</t>
  </si>
  <si>
    <t>Amortization of deferred compensation cost</t>
  </si>
  <si>
    <t>Net income</t>
  </si>
  <si>
    <t>Balance ending at Feb. 29, 2016</t>
  </si>
  <si>
    <t>Balance ending (in shares) at Feb. 29, 2016</t>
  </si>
  <si>
    <t>Cancellation of common stock</t>
  </si>
  <si>
    <t>Cancellation of common stock (in shares)</t>
  </si>
  <si>
    <t>Balance ending at Feb. 28, 2017</t>
  </si>
  <si>
    <t>Balance ending (in shares) at Feb. 28, 2017</t>
  </si>
  <si>
    <t>STATEMENTS OF CASH FLOWS - USD ($)</t>
  </si>
  <si>
    <t>CASH FLOWS FROM OPERATING ACTIVITIES</t>
  </si>
  <si>
    <t>Net (loss) income</t>
  </si>
  <si>
    <t>Adjustments to reconcile net income to net cash provided by operating activities:</t>
  </si>
  <si>
    <t>Stock based compensation expense</t>
  </si>
  <si>
    <t>Deferred capital gain - building lease</t>
  </si>
  <si>
    <t>Deferred taxes</t>
  </si>
  <si>
    <t>Loss on disposal of fixed assets</t>
  </si>
  <si>
    <t>Allowance for returns and doubtful accounts</t>
  </si>
  <si>
    <t>Changes in operating assets and liabilities:</t>
  </si>
  <si>
    <t>Decrease in accounts receivable</t>
  </si>
  <si>
    <t>Decrease (Increase) in inventory</t>
  </si>
  <si>
    <t>(Increase) Decrease in prepaid expense</t>
  </si>
  <si>
    <t>Increase in other assets</t>
  </si>
  <si>
    <t>Increase (Decrease) in accounts payable</t>
  </si>
  <si>
    <t>Increase in accrued payroll and related taxes</t>
  </si>
  <si>
    <t>Increase in accrued expense</t>
  </si>
  <si>
    <t>Increase (Decrease) in accrued income tax liability</t>
  </si>
  <si>
    <t>NET CASH PROVIDED BY OPERATING ACTIVITIES</t>
  </si>
  <si>
    <t>CASH FLOWS FROM INVESTING ACTIVITIES</t>
  </si>
  <si>
    <t>Payments for property and equipment</t>
  </si>
  <si>
    <t>Proceeds on disposal of fixed assets</t>
  </si>
  <si>
    <t>Payments for patents</t>
  </si>
  <si>
    <t>Purchase of certificates of deposit</t>
  </si>
  <si>
    <t>NET CASH USED IN INVESTING ACTIVITIES</t>
  </si>
  <si>
    <t>CASH FLOWS FROM FINANCING ACTIVITIES</t>
  </si>
  <si>
    <t>Purchase of treasury stock</t>
  </si>
  <si>
    <t>Payment for cancelled shares</t>
  </si>
  <si>
    <t>NET CASH USED IN BY FINANCING ACTIVITIES</t>
  </si>
  <si>
    <t>Net (Decrease) Increase in CASH AND CASH EQUIVALENTS</t>
  </si>
  <si>
    <t>CASH AND CASH EQUIVALENTS, BEGINNING OF YEAR</t>
  </si>
  <si>
    <t>CASH AND CASH EQUIVALENTS, END OF YEAR</t>
  </si>
  <si>
    <t>Cash paid during the years for:</t>
  </si>
  <si>
    <t>Interest</t>
  </si>
  <si>
    <t>Taxes</t>
  </si>
  <si>
    <t>NON-CASH FINANCING AND INVESTING ACTIVITIES</t>
  </si>
  <si>
    <t>Issuance of common stock as compensation</t>
  </si>
  <si>
    <t>NATURE OF OPERATIONS AND SUMMARY OF SIGNIFICANT ACCOUNTING POLICIES</t>
  </si>
  <si>
    <t>Accounting Policies [Abstract]</t>
  </si>
  <si>
    <t>NOTE 1 NATURE
OF OPERATIONS AND SUMMARY OF SIGNIFICANT ACCOUNTING POLICIES NATURE OF OPERATIONS REPRO MED SYSTEMS, INC. (the
“Company”, “RMS”) designs, manufactures and markets proprietary portable medical devices and supplies
primarily for the ambulatory infusion market and emergency medical applications as governed by the United States Food and Drug
Administration (the “FDA”) quality and regulatory system and international standards for quality management systems.
The Company operates as one segment. CASH AND CASH EQUIVALENTS For purposes of the statement
of cash flows, the Company considers all short-term investments with an original maturity of three months or less to be cash equivalents.
The Company holds cash in excess of $250,000 at multiple depositories, which exceeds the FDIC insurance limits and is, therefore,
uninsured. CERTIFICATES OF DEPOSIT The certificates of deposit
are recorded at cost plus accrued interest. The certificates of deposit earn interest at a rate of 0.35% to 0.55% and mature in
August 2017 and February 2018. INVENTORY Inventories of raw materials
are stated at the lower of standard cost, which approximates average cost, or market value including allocable overhead. Work-in-process
and finished goods are stated at the lower of standard cost or market value and include direct labor and allocable overhead. PATENTS Costs incurred in obtaining
patents have been capitalized and are being amortized over the legal life of the patents. INCOME TAXES Deferred income taxes are provided
using the liability method whereby deferred tax assets are recognized for deductible temporary differences and operating loss
and tax credit carry forwards and deferred tax liabilities are recognized for taxable temporary differences. The Company believes that it
has no uncertain tax positions requiring disclosure or adjustment. Generally, tax years starting with 2012 are subject to
examination by income tax authorities. PROPERTY, EQUIPMENT, AND DEPRECIATION Property and equipment is stated
at cost and is depreciated using the straight-line method over the estimated useful lives of the respective assets. STOCK-BASED COMPENSATION The Company maintains various
long-term incentive stock benefit plans under which it grants stock options and stock to certain directors and key employees.
The fair value of each option grant is estimated on the date of the grant using the Black-Scholes option-pricing model.
All options are charged against income at their fair value. The entire compensation expense of the award is recognized over
the vesting period. Shares of stock granted are recorded at the fair value of the shares at the grant date. NET INCOME PER COMMON SHARE Basic earnings per share are
computed on the weighted average of common shares outstanding during each year. Diluted earnings per share include only an increase
in the weighted average shares by the common shares issuable upon exercise of employee and director stock options (Note 6).
Fiscal
Year Ended
February
28, 2017 February
29, 2016
Net (loss)/income $ (534,999 ) $ 782,864
Weighted Average Outstanding Shares:
Outstanding shares 37,830,581 37,988,954
Option shares includable 47,620 —
37,878,201 37,988,954
Net (loss)/income per share
Basic $ (0.01 ) $ 0.02
Diluted $ (0.01 ) $ 0.02 USE OF ESTIMATES IN THE FINANCIAL
STATEMENT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
Important estimates include but are not limited to, asset lives, valuation allowances, inventory, and accruals. REVENUE RECOGNITION Sales of manufactured products
are recorded when shipment occurs. The Company’s revenue stream is derived from the sale of an assembled product. Other
service revenues are recorded as the service is performed. Shipping and handling costs generally are billed to customers and are
included in sales. The Company generally does not accept return of goods shipped unless it is a Company error. The only credits
provided to customers are for defective merchandise. On a monthly basis the Company records rebates based upon actual sales. The
rebates are provided to distributors for the difference in selling price to distributor and pricing specified to select customers. RECENTLY ISSUED ACCOUNTING
PRONOUNCEMENTS In December 2016, the Financial
Accounting Standards Board (“FASB”) issued Accounting Standards Update (“ASU”) No. 2016-19—Technical
Corrections and Improvements which contains amendments that affect a wide variety of topics in the Accounting Standards Codification
(“ASC”). The reason for each amendment is provided before each of the amendments for clarity and ease of understanding.
The amendments generally fall into one of the following types of categories; (a) Amendments related to differences between original
guidance and the ASC: these amendments arose because of differences between original guidance (for example, FASB Statements, Emerging
Issues Task Force (“EITF”) Issues, and so forth) and the ASC. These amendments principally carry forward pre-codification
guidance or subsequent amendments into the ASC. Many times, either the writing style or phrasing of the original guidance did
not directly translate into the ASC format and style. As a result, the meaning of the guidance might have been unintentionally
altered. Alternatively, amendments in this category may relate to guidance that was codified without some text, reference,
or phrasing that, upon review, was deemed important to the guidance; (b) Guidance clarification and reference corrections: these
amendments provide clarification through updating wording, correcting references, or a combination of both. In most cases, the
feedback suggested that, without these enhancements, guidance may be misapplied; (c) Simplification: these amendments streamline
or simplify the ASC through minor structural changes to headings or minor editing of text to improve the usefulness and understandability
of the ASC; or (d) Minor improvements: these amendments improve the guidance and are not expected to have a significant effect
on current accounting practice or create a significant administrative cost to most entities. The Company does not expect
the adoption of the ASU to have any impact on its financial statements. In June 2016, FASB issued ASU
No. 2016-13—Financial Instruments – Credit Losses (Topic 326); Measurement of Credit Losses on Financial Instruments,
which amends guidance on reporting credit losses for assets held at amortized cost basis and available for 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 for sale debt securities, credit losses should be measured in a manner similar to current
GAAP, however Topic 326 will require that credit losses be presented as an allowance rather than as a write-down. This ASU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update are effective for fiscal years beginning after December 15, 2019, including interim
periods within those fiscal years. The Company is assessing the impact of the adoption of the ASU on its financial statements,
disclosure requirements and methods of adoption. In May 2016, the FASB issued
ASU No. 2016-11 Revenue Recognition (Topic 605) and Derivatives and Hedging (Topic 815); Rescission of SEC Guidance Because of
Accounting Standards Updates 2014-09 and 2014-16 Pursuant to Staff Announcements at the March 3, 2016 Emerging Issues Task Force
(“EITF”) Meeting, which is rescinding certain SEC Staff Observer comments that are codified in Topic 605, Revenue
Recognition, and Topic 932, Extractive Activities—Oil and Gas, effective upon adoption of Topic 606. The Company does
not expect the adoption of the ASU to have any impact on its financial statements. In May 2014, the FASB issued
ASU No. 2014-09—Revenue from Contracts with Customers. The ASU clarifies the principles for recognizing revenue and develops
a common revenue standard for U.S. GAAP and International Financial Reporting Standards (“IFRS”) that removes inconsistencies
and weaknesses in revenue requirements, provides a more robust framework for addressing revenue issues, improves comparability
of revenue recognition practices across entities, industries, jurisdictions and capital markets, provides more useful information
to users of the financial statements through improved disclosure requirements and simplifies the preparation of financial statements
by reducing the number of requirements to which an entity must refer. The amendments in this update are effective for the annual
reporting periods beginning after December 15, 2016, including interim periods within that reporting period. Full or modified
retrospective adoption is required and early application is not permitted. On July 9, 2015, the FASB issued ASU No. 2015-14 Revenue
from Contracts with Customers (Topic 606); Deferral of the Effective Date, which (a) delays the effective date of ASU 2014-09,
Revenue from Contracts with Customers (Topic 606), by one year to annual periods beginning after December 15, 2017 and (b) allows
early adoption of the ASU by all entities as of the original effective date for public entities. In March 2016, the FASB
issued ASU No. 2016-08 Revenue from Contracts with Customers (Topic 606); Principal versus Agent Considerations (Reporting Revenue
Gross versus Net), which is intended to improve the operability and understandability of the implementation guidance on principal
versus agent considerations and the effective date is the same as the requirements in ASU 2014-09. In April 2016, the FASB
issued ASU No. 2016-10 Revenue from Contracts with Customers (Topic 606); Identifying Performance Obligations and Licensing, which
is intended to clarify identifying performance obligations and the licensing implementation guidance, while retaining the related
principles for those areas and the effective date is the same as the requirements in ASU 2014-09. In May 2016, FASB issued ASU
No. 2016-12—Revenue from Contracts with Customers (Topic 606); Narrow-Scope Improvements and Practical Expedients, which
is intended to not change the core principle of the guidance in Topic 606, but rather affect only the narrow aspects of Topic
606 by reducing the potential for diversity in practice at initial application and by reducing the cost and complexity of applying
Topic 606 both at transition and on an ongoing basis. The effective date and transition requirements for the amendments
in this update are the same as the effective date and transition requirements for Topic 606 (and any other Topic amended by update
2014-09). The Company is assessing the impact of the adoption of the ASU on its financial statements, disclosure requirements
and methods of adoption. In December 2016, the FASB issued ASU No. 2016-20 Technical Corrections and Improvements to Topic
606, Revenue from Contracts with Customers, which represents changes to make minor improvements to the Codification that are not
expected to have a significant effect on current accounting practice or create a significant administrative cost to most entities.
This update is the final, combined version of Proposed Accounting Standards Updates 2016-240 and 2016-320 (both entitled
Technical Corrections and Improvements), which have been deleted. The Company is assessing the impact of the adoption of
the ASU on its financial statements, disclosure requirements and methods of adoption. In March 2016, the FASB issued
ASU No. 2016-09 — Compensation – Stock Compensation (Topic 718): Improvements to Employee Share-Based Payment Accounting.
The ASU was issued as part of the FASB’s simplification initiative, and under the ASU the areas of simplification
in the update involve several aspects of the accounting for share-based payment transactions, including the income tax consequences,
classifications of awards as either equity or liabilities, and classification on the statement of cash flows. Some of the
areas for simplification apply only to nonpublic entities. The amendment eliminates the guidance in Topic 718 that was indefinitely
deferred shortly after the issuance of FASB Statement No. 123 (revised 2004), Share-Based Payment. This should not result in a
change in practice because the guidance that is being superseded was never effective. The amendment in this ASU is effective
for annual periods beginning after December 15, 2016, and interim periods within those annual periods.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The Company has assessed the impact of the
adoption of the ASU on its financial statements, disclosure requirements and methods of adoption and has determined it will not
have a material effect. In February 2016, the FASB
issued ASU No. 2016-02, Leases (Topic 842). The main difference between the current requirement under GAAP and this ASU
is the recognition of lease assets and lease liabilities by lessees for those leases classified as operating leases. This
ASU requires that a lessee recognize in the statement of financial position a liability to make lease payments (the lease liability)
and a right-of-use asset representing its right to use the underlying asset for the lease term (other than leases that meet the
definition of a short-term lease).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Operating leases will result in
straight-line expense (similar to current operating leases) while finance leases will result in a front-loaded expense pattern
(similar to current capital leases). Classification will be based on criteria that are largely similar to those applied
in current lease accounting. For lessors, the guidance modifies the classification criteria and the accounting for sales-type
and direct financing leases. This is effective for annual and interim periods beginning after December 15, 2018 and early
adoption is permitted. This ASU must be adopted using a modified retrospective transition, and provides for certain practical
expedients. Transition will require application of the new guidance at the beginning of the earliest comparative period
presented. We are currently assessing the potential impact of this ASU on our financial statements, disclosure requirements
and methods of adoption. In July 2015, the FASB issued
ASU No. 2015-11—Simplifying the Measurement of Inventory. The ASU was issued as part of the FASB’s simplification
initiative, and under the ASU inventory is measured at the lower of cost and net realizable value, which would eliminate the other
two options that currently exist for the market: (1) replacement cost and (2) net realizable value less an approximately normal
profit margin. This ASU is effective for interim and annual periods beginning after December 15, 2016. Early application
is permitted and should be applied prospectively. The Company does not expect the adoption of the ASU to have any impact
on its financial statements. FAIR VALUE OF FINANCIAL INSTRUMENTS The carrying amounts reported
in the balance sheet for cash, trade receivables, accounts payable and accrued expenses approximate fair value based on the short-term
maturity of these instruments. ACCOUNTING FOR LONG-LIVED ASSETS The Company reviews its long-lived
assets for impairment at least annually or whenever the circumstances and situations change such that there is an indication that
the carrying amounts may not be recoverable. As of February 28, 2017, the Company does not believe that any of its assets are
impaired.</t>
  </si>
  <si>
    <t>INVENTORY</t>
  </si>
  <si>
    <t>Inventory Disclosure [Abstract]</t>
  </si>
  <si>
    <t xml:space="preserve">NOTE 2 INVENTORY Inventory consists of:
February
28, 2017 February
29, 2016
Raw materials and Work-in-process $ 947,670 $ 600,028
Finished goods 456,621 478,312
Total 1,404,291 1,078,340
Less: reserve for obsolete inventory 50,588 38,063
Inventory, net $ 1,353,703 $ 1,040,277 </t>
  </si>
  <si>
    <t>PROPERTY AND EQUIPMENT</t>
  </si>
  <si>
    <t>Property, Plant and Equipment [Abstract]</t>
  </si>
  <si>
    <t>NOTE 3 PROPERTY AND
EQUIPMENT Property and equipment consists
of the following at:
February
28, 2017 February
29, 2016 Estimated
Useful Lives
Land $ 54,030 $ 54,030
Building 171,094 171,094 20 years
Furniture, office equipment, and leasehold improvements 1,022,942 923,394 3-10 years
Manufacturing equipment and tooling 1,003,166 961,486 3-12 years
2,251,232 2,110,004
Less: accumulated depreciation 1,319,140 1,113,182
Property and equipment, net $ 932,092 $ 996,822 Depreciation expense was $267,854
and $258,738 for the years ended February 28, 2017, and February 29, 2016, respectively.</t>
  </si>
  <si>
    <t>RELATED PARTY TRANSACTIONS</t>
  </si>
  <si>
    <t>Related Party Transactions [Abstract]</t>
  </si>
  <si>
    <t>NOTE 4 RELATED
PARTY TRANSACTIONS On December 20, 2013, we executed
an agreement effective March 1, 2014, with a Company director, Dr. Paul Mark Baker, to provide clinical research and support services
related to new and enhanced applications for the FREEDOM System. Authorized by the Board of Directors, the agreement provided
for payment of 420,000 shares of common stock valued at $0.20 per share over a three-year period. Amortization amounted
to $28,000 for each of the fiscal years ended February 28, 2017 and February 29, 2016, and the agreement is fully amortized. On October 21, 2015, Cyril
Narishkin was appointed to the Board of Directors and Interim Chief Operating Officer of the Company. Also effective October 21,
2015, we entered into a consulting agreement with Mr. Narishkin, to support our expanded management team and accelerate our growth
opportunities under his role of Interim Chief Operating Officer. The agreement provided for payment of $16,000 per month
for eight days per month, of which half was to be paid in cash and half was to be paid in shares of common stock. Effective January
1, 2016, the agreement provided for the same payment of $16,000 per month, of which seventy-five percent was to be paid in cash
and twenty-five percent was to be paid in shares of common stock. On June 24, 2016, Cyril Narishkin
executed a termination and general release agreement, which terminated his previous consulting agreement, and resigned as an officer
and director for personal reasons. Mr. Narishkin was compensated for services as a consultant through January 31, 2017 at
a monthly rate of $16,000 per month for up to eight days of service a month upon request of the Company. Mr. Narishkin’s
compensation was $230,000 for the year ended February 28, 2017. In accordance with the agreement, the Company repurchased
96,542 shares of common stock of the Company owned by Mr. Narishkin at an aggregate purchase price of $43,393. In December 2016 and January
2017, Brad Sealfon, the son of Andrew Sealfon, the Company’s President and Chief Executive Officer, consulted for the Company
in its production and quality departments and was compensated $7,744. LEASED AIRCRAFT The Company leases an aircraft
from a company controlled by Andrew Sealfon, the Company’s President and Chief Executive Officer. The lease payments
were $21,500 for each of the years ended February 28, 2017, and February 29, 2016. The original lease agreement has expired and
the Company is currently on a month-to-month basis for rental payments. BUILDING LEASE Mr. Mark Pastreich, a director,
is a principal in the entity that owns the building leased by Company. The Company is in year eighteen of a twenty-year lease.
There have been no changes to lease terms since his directorship and none are expected through the life of the current lease.
With a monthly lease amount of $11,042, the lease payments were $132,504 for each of the years ended February 28, 2017,
and February 29, 2016. The Company also paid property taxes for the years ended February 28, 2017 and February 29, 2016
in the amount of $48,455 and $47,954, respectively.</t>
  </si>
  <si>
    <t>Stockholders' Equity Note [Abstract]</t>
  </si>
  <si>
    <t>NOTE 5 STOCKHOLDERS’
EQUITY On September 30, 2015, RMS’s
Board of Directors authorized a stock repurchase program pursuant to which the Company has and expects to continue to make open
market purchases of the Company’s outstanding common stock. The Board of Directors initially authorized such purchases
up to 1,000,000 shares. On June 29, 2016, the Board of Directors approved the amendment to the stock repurchase program
increasing the authorized to be repurchased to 2,000,000 shares. The purchases are made through a broker designated by the Company
with price, timing and volume restrictions based on average daily trading volume, consistent with the safe harbor rules of the
Securities and Exchange Commission (the “Commission”) for such repurchases. As of February 28, 2017, the Company
had repurchased 396,606 shares at an average price of $0.45 under the program.</t>
  </si>
  <si>
    <t>STOCK-BASED COMPENSATION</t>
  </si>
  <si>
    <t>Disclosure of Compensation Related Costs, Share-based Payments [Abstract]</t>
  </si>
  <si>
    <t>NOTE 6 STOCK-BASED
COMPENSATION On September 30, 2015, the Board
of Directors approved the 2015 Stock Option Plan (“the Plan”) authorizing the Company to grant stock option awards
to certain officers, employees and consultants under the Plan, subject to shareholder approval at the Annual Meeting of Shareholders
held on September 6, 2016. The total number of shares of common stock of the Company, par value $0.01 per share (“Common
Stock”), with respect to which awards may be granted pursuant to the Plan was not to exceed 2,000,000 shares. On June 29, 2016, the Board of
Directors approved the amendment to the Plan authorizing the total number of shares of common stock authorized to be subject to
awards granted under the Plan to be increased to 4,000,000 shares. On September 6, 2016, at the Annual Shareholder Meeting,
the Company’s shareholders approved the Plan as amended. As of February 28, 2017, the Company
had awarded 1,345,000 options to certain executives and key employees under the Plan. Effective November 1, 2016, the
Company entered into an employment agreement with Dr. Ma, the Company’s Chief Medical Officer. The agreement calls
for quarterly equity compensation in the form of shares of common stock of the Company. The stock will be awarded on the
day following the last working day of each quarter. The number of shares issued each quarter shall be determined by dividing
$15,000 by the closing bid price of the Company’s common stock as reported by the OTC Markets Inc. as of the last working
day of such quarter (the “Closing Price”). As of February 28, 2017, 10,870 shares of common stock were
issued to Dr. Ma. On October 21, 2015, the Board
of Directors of the Company approved non-employee director compensation of $25,000 each annually, to be paid quarterly half in
cash and half in common stock, beginning September 1, 2015. The per share weighted average
fair value of stock options granted during the fiscal year ended February 28, 2017 and February 29, 2016 was $0.21 and $0.19,
respectively. The fair value of each award is estimated on the grant date using the Black-Scholes option pricing model with
the following weighted average assumptions used for grants in the fiscal year ended February 28, 2017 and February 29, 2016. Historical
information was the primary basis for the selection of the expected volatility, expected dividend yield and the expected lives
of the options. The risk-free interest rate was selected based upon yields of the U.S. Treasury issues with a term equal
to the expected life of the option being valued:
February
28, 2017 February
29, 2016
Dividend yield 0.00% 0.00%
Expected Volatility 59.00-70.90% 59.00%
Weighted-average volatility — —
Expected dividends — —
Expected term (in years) 5 Years 5 Years
Risk-free rate 2.17-2.48% 2.17% The following table summarizes
the status of the Company’s stock option plan:
February
28, 2017 February
29, 2016
Shares Weighted Average Exercise Price Shares Weighted Average Exercise Price
Outstanding at March 1 1,060,000 $ 0.37 — $ —
Granted 500,000 $ 0.41 1,155,000 $ 0.37
Exercised — $ — — $ —
Forfeited 215,000 $ 0.36 95,000 $ 0.36
Outstanding at February 1,345,000 $ 0.39 1,060,000 $ 0.37
Options exercisable at February — $ — — $ —
Weighted
average fair value of options granted during the period — $ — — $ —
Stock-based compensation expense — $ 115,828 — $ 50,413 Total stock-based compensation
expense for stock option awards totaled $115,828 and $50,413 for the fiscal year ended February 28, 2017 and February 29, 2016,
respectively. The weighted-average grant-date
fair value of options granted during fiscal years ended February 28, 2017 and February 29, 2016 was $122,656 and $219,116 respectively.
The total intrinsic value of options exercised during fiscal years ended February 28, 2017 and February 29, 2016, was zero for
both periods. The following table presents information
pertaining to options outstanding at February 28, 2017:
Range
of Exercise Price Number Outstanding Weighted Average Remaining Contractual Life Weighted Average Exercise Price Number Exercisable Weighted Average Exercise Price
$0.36 - $0.41 1,345,000 5 years $ 0.39 500,000 $ 0.38 As of February 28, 2017, there
was $0.1 million of total unrecognized compensation cost related to non-vested share-based compensation arrangements granted under
the Plan. That cost is expected to be recognized over a weighted-average period of 17 months. The total fair value of vested options
during the fiscal years ended February 28, 2017 and February 29, 2016, was $98,432 and zero, respectively.</t>
  </si>
  <si>
    <t>CONTINGENT LIABILITY</t>
  </si>
  <si>
    <t>Commitments and Contingencies Disclosure [Abstract]</t>
  </si>
  <si>
    <t>NOTE 7 CONTINGENT
LIABILITY On March 25, 2016, the Company’s
legal counsel, who had represented the Company in its patent litigation withdrew as legal counsel, after discussions regarding
whether they were the most suited to be our representative in this action and verbally waived payment on any remaining open invoices
which totaled $0.5 million. The Company does not believe it is responsible for these fees nor does it believe that the law
firm will take action to collect these fees. The unpaid legal fees have been reversed.</t>
  </si>
  <si>
    <t>SALE-LEASEBACK TRANSACTION - OPERATING LEASE</t>
  </si>
  <si>
    <t>Leases [Abstract]</t>
  </si>
  <si>
    <t>NOTE 8 SALE-LEASEBACK
TRANSACTION - OPERATING LEASE On February 25, 1999, the Company
entered into a sale-leaseback arrangement whereby the Company sold its land and building at 24 Carpenter Road in Chester, New
York and leased it back for a period of twenty years. The leaseback is accounted for as an operating lease. The gain of $0.5 million
realized in this transaction has been deferred and is amortized to income in proportion to rental expense over the term of the
related lease. At February 28, 2017, minimum future
rental payments are:
Year Minimum
Rental Payments
2018 132,504
2019 132,504
$ 265,008 Rent expense for both the years
ended February 28, 2017, and February 29, 2016 were $132,504.</t>
  </si>
  <si>
    <t>FEDERAL AND STATE INCOME TAXES</t>
  </si>
  <si>
    <t>Income Tax Disclosure [Abstract]</t>
  </si>
  <si>
    <t>NOTE 9 FEDERAL
AND STATE INCOME TAXES The (benefit) provision for income
taxes at February 28, 2017, and February 29, 2016 consisted of:
2017 2016
State income tax:
Current,
net of refund $ 2,004 $ 1,867
Federal (benefit) income tax:
Deferred (40,689 ) (125,496 )
Current (203,015 ) 483,335
Total $ (241,700 ) $ 359,706 The reconciliation of income taxes
shown in the financial statements and amounts computed by applying the Federal expected tax rate of 34% is as follows:
2017 2016
(Loss) income before tax $ (776,699 ) $ 1,142,570
Computed expected (benefit) tax $ (264,078 ) $ 388,474
State income and franchise tax/(refund) 1,323 1,232
Other 21,055 (30,000 )
(Benefit) provision for taxes $ (241,700 ) $ 359,706 The components of deferred tax
liabilities at February 28, 2017, and February 29, 2016, respectively, are as follows:
2017 2016
Deferred compensation cost $ 49,228 $ 7,559
Depreciation and amortization (156,596 ) (173,700 )
Allowance for bad debts and other 24,946 43,030
Deferred tax liabilities $ (82,422 ) $ (123,111 )</t>
  </si>
  <si>
    <t>MAJOR CUSTOMERS</t>
  </si>
  <si>
    <t>Risks and Uncertainties [Abstract]</t>
  </si>
  <si>
    <t>NOTE 10 MAJOR CUSTOMERS For the years
ended February 28, 2017, and February 29, 2016, approximately, 56.1% and 55.3%, respectively, of the Company’s gross product
revenues were derived from one major customer. At February 28, 2017, and February 29, 2016, accounts receivable due from
this customer were $0.4 million and $0.5 million, respectively. The largest customer in both years
is a domestic medical products and supplies distributor. Although a number of larger infusion customers have elected to
consolidate their purchases through one or more distributors in recent years, we continue to maintain a strong direct relationship
with them. We do not believe that their continued purchase of FREEDOM System products and related supplies is contingent
upon the distributor.</t>
  </si>
  <si>
    <t>LEGAL PROCEEDINGS</t>
  </si>
  <si>
    <t>NOTE 11 LEGAL
PROCEEDINGS Lawyers representing EMED Technologies
Corp. (“EMED”) sent RMS a letter dated, May 1, 2013, which alleged that the RMS High-Flo Butterfly design infringed
a patent controlled by EMED. RMS disputed this claim and we believed that our design did not infringe and that the EMED
patent itself was not valid. Under advice of counsel, on September 20, 2013, the Company commenced in the United States
District Court for the Eastern District of California a declaratory judgment action against competitor, EMED to establish the
invalidity of one of EMED’s patents and non-infringement of the Company’s needle sets. EMED answered the complaint
and asserted patent infringement and unfair business practice counterclaims. The Company responded by asserting its own unfair
business practice claims against EMED. Both parties have requested injunctive relief and monetary damages. Discovery is ongoing. On June 16, 2015, the Court
issued what it termed a “narrow” preliminary injunction against the Company from making certain statements regarding
some of EMED’s products. On June 23, 2016, EMED filed a motion seeking to have the Company held in contempt, claiming that
certain language in the Company’s device labeling does not comply with the injunction. In response to a show cause order,
the Company advised the Court that the language in the Company’s labeling that EMED challenged is language that the FDA
directed the Company to use in its labeling. The Court discharged the show cause order, effectively rejecting EMED’s contempt
argument. On March 24, 2016, EMED filed
a motion seeking a second preliminary injunction prohibiting RMS from selling three of its products in California. The Company
opposed that motion on April 19, 2016. A decision on the motion is still pending. On June 25, 2015, EMED filed
a claim of patent infringement for the second of its patents, also directed to the Company’s needle sets, in the United
States District Court for the Eastern District of Texas. This second patent is related to the one concerning the Company’s
declaratory judgment action. Given the close relationship between the two patents, the Company requested that the Texas suit be
transferred to California. Also, based on a validity review of the patent in the U.S. Patent and Trademark Office (“USPTO”),
discussed below, the Company requested the Texas suit be stayed. On May 12, 2016, the Court entered an order staying the case
until after the Patent Trial and Appeal Board (“PTAB”) at the USPTO issued a final written decision regarding the
validity of the patent. On January 12, 2017, the PTAB issued its final written decision invalidating the claims asserted by EMED
in the Texas litigation. On January 26, 2017, the Company and EMED requested that the Texas case remain stayed pending EMED’s
appeal of the PTAB’s final ruling to the Court of Appeals for the Federal Circuit (“CAFC”). On September 11, 2015, the
Company requested an ex parte reexamination of the patent in the first filed case, and on September 17, 2015 the Company requested
an inter partes review (“IPR”) of the patent in the second filed case. On November 20, 2015, the USPTO instituted
the ex parte reexamination request having found a substantial new question of patentability concerning EMED’s patent in
the first filed case. All EMED claims have been rejected by the USPTO Examiner in a Non-Final Office Action. EMED filed a response
that is awaiting consideration by the Examiner. Thus, the ex parte reexamination is ongoing. A decision to institute the IPR for
EMED’s patent in the second filed case was ordered by the USPTO on February 19, 2016 having determined a reasonable likelihood
all claims of the patent may be found to be unpatentable. Oral argument for the IPR was held on November 22, 2016 and a final
ruling issued on January 12, 2017. In its final ruling, the PTAB held the claim asserted by EMED against the Company in the
second filed case was invalid. EMED appealed the PTAB’s final ruling, and EMED’s opening brief in the CAFC is due
by May 12, 2017. Although the Company believes
it has meritorious claims and defenses in these actions and proceedings, their outcomes cannot be predicted with any certainty.
We believe that it is very likely both patents will be determined invalid, however, if any of these actions against the Company
are successful, they could have a material adverse effect on the Company’s business, results of operations, financial condition
and cash flows.</t>
  </si>
  <si>
    <t>EMPLOYEE BENEFITS</t>
  </si>
  <si>
    <t>Employee Benefits</t>
  </si>
  <si>
    <t>NOTE 12 EMPLOYEE
BENEFITS We provide a safe harbor 401(k)
plan for our employees that allows for employee elective contributions, Company matching contributions and discretionary profit
sharing contributions. Employee elective contributions are funded through voluntary payroll deductions. The Company makes safe
harbor matching contributions in an amount equal to 100% of the employee’s contribution not to exceed 3% of employee’s
compensation plus 50% of employee’s pay contributed between 3% and 5% of employee’s compensation. Company matching
expense for fiscal 2017 and fiscal 2016 was $54,042 and $39,387, respectively. The Company has not provided for a discretionary
profit sharing contribution.</t>
  </si>
  <si>
    <t>NATURE OF OPERATIONS AND SUMMARY OF SIGNIFICANT ACCOUNTING POLICIES (Policies)</t>
  </si>
  <si>
    <t>NATURE OF OPERATIONS</t>
  </si>
  <si>
    <t>NATURE OF OPERATIONS REPRO MED SYSTEMS, INC. (the “Company”,
“RMS”) designs, manufactures and markets proprietary portable medical devices and supplies primarily for the
ambulatory infusion market and emergency medical applications as governed by the United States Food and Drug Administration (the
“FDA”) quality and regulatory system and international standards for quality management systems. The Company
operates as one segment.</t>
  </si>
  <si>
    <t>CASH AND CASH EQUIVALENTS</t>
  </si>
  <si>
    <t>CASH AND CASH EQUIVALENTS For purposes of the statement of
cash flows, the Company considers all short-term investments with an original maturity of three months or less to be cash equivalents.
The Company holds cash in excess of $250,000 at multiple depositories, which exceeds the FDIC insurance limits and is, therefore,
uninsured.</t>
  </si>
  <si>
    <t>CERTIFICATES OF DEPOSIT</t>
  </si>
  <si>
    <t>CERTIFICATES OF DEPOSIT The certificates of deposit are
recorded at cost plus accrued interest. The certificates of deposit earn interest at a rate of 0.35% to 0.55% and mature in August
2017 and February 2018.</t>
  </si>
  <si>
    <t>INVENTORY Inventories of raw materials are
stated at the lower of standard cost, which approximates average cost, or market value including allocable overhead. Work-in-process
and finished goods are stated at the lower of standard cost or market value and include direct labor and allocable overhead.</t>
  </si>
  <si>
    <t>PATENTS</t>
  </si>
  <si>
    <t>PATENTS Costs incurred in obtaining patents
have been capitalized and are being amortized over the legal life of the patents.</t>
  </si>
  <si>
    <t>INCOME TAXES</t>
  </si>
  <si>
    <t>INCOME TAXES Deferred income taxes are provided
using the liability method whereby deferred tax assets are recognized for deductible temporary differences and operating loss
and tax credit carry forwards and deferred tax liabilities are recognized for taxable temporary differences. The Company believes that it has
no uncertain tax positions requiring disclosure or adjustment. Generally, tax years starting with 2012 are subject to examination
by income tax authorities.</t>
  </si>
  <si>
    <t>PROPERTY, EQUIPMENT, AND DEPRECIATION</t>
  </si>
  <si>
    <t>PROPERTY, EQUIPMENT, AND DEPRECIATION Property and equipment is stated
at cost and is depreciated using the straight-line method over the estimated useful lives of the respective assets.</t>
  </si>
  <si>
    <t>STOCK-BASED COMPENSATION The Company maintains various long-term
incentive stock benefit plans under which it grants stock options and stock to certain directors and key employees. The
fair value of each option grant is estimated on the date of the grant using the Black-Scholes option-pricing model. All options
are charged against income at their fair value. The entire compensation expense of the award is recognized over the vesting
period. Shares of stock granted are recorded at the fair value of the shares at the grant date.</t>
  </si>
  <si>
    <t>NET INCOME PER COMMON SHARE</t>
  </si>
  <si>
    <t xml:space="preserve">NET INCOME PER COMMON SHARE Basic earnings per share are computed
on the weighted average of common shares outstanding during each year. Diluted earnings per share include only an increase in
the weighted average shares by the common shares issuable upon exercise of employee and director stock options (Note 6).
Fiscal
Year Ended
February
28, 2017 February
29, 2016
Net (loss)/income $ (534,999 ) $ 782,864
Weighted Average Outstanding Shares:
Outstanding shares 37,830,581 37,988,954
Option shares includable 47,620 —
37,878,201 37,988,954
Net (loss)/income per share
Basic $ (0.01 ) $ 0.02
Diluted $ (0.01 ) $ 0.02 </t>
  </si>
  <si>
    <t>USE OF ESTIMATES IN THE FINANCIAL STATEMENTS</t>
  </si>
  <si>
    <t>USE OF ESTIMATES IN THE FINANCIAL
STATEMENT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 Important
estimates include but are not limited to, asset lives, valuation allowances, inventory, and accruals.</t>
  </si>
  <si>
    <t>REVENUE RECOGNITION</t>
  </si>
  <si>
    <t>REVENUE RECOGNITION Sales of manufactured products
are recorded when shipment occurs. The Company’s revenue stream is derived from the sale of an assembled product. Other
service revenues are recorded as the service is performed. Shipping and handling costs generally are billed to customers and are
included in sales. The Company generally does not accept return of goods shipped unless it is a Company error. The only credits
provided to customers are for defective merchandise. On a monthly basis the Company records rebates based upon actual sales. The
rebates are provided to distributors for the difference in selling price to distributor and pricing specified to select customers.</t>
  </si>
  <si>
    <t>RECENTLY ISSUED ACCOUNTING PRONOUNCEMENTS</t>
  </si>
  <si>
    <t>RECENTLY ISSUED ACCOUNTING PRONOUNCEMENTS In December 2016, the Financial
Accounting Standards Board (“FASB”) issued Accounting Standards Update (“ASU”) No. 2016-19—Technical
Corrections and Improvements which contains amendments that affect a wide variety of topics in the Accounting Standards Codification
(“ASC”). The reason for each amendment is provided before each of the amendments for clarity and ease of understanding.
The amendments generally fall into one of the following types of categories; (a) Amendments related to differences between original
guidance and the ASC: these amendments arose because of differences between original guidance (for example, FASB Statements, Emerging
Issues Task Force (“EITF”) Issues, and so forth) and the ASC. These amendments principally carry forward pre-codification
guidance or subsequent amendments into the ASC. Many times, either the writing style or phrasing of the original guidance did
not directly translate into the ASC format and style. As a result, the meaning of the guidance might have been unintentionally
altered. Alternatively, amendments in this category may relate to guidance that was codified without some text, reference,
or phrasing that, upon review, was deemed important to the guidance; (b) Guidance clarification and reference corrections: these
amendments provide clarification through updating wording, correcting references, or a combination of both. In most cases, the
feedback suggested that, without these enhancements, guidance may be misapplied; (c) Simplification: these amendments streamline
or simplify the ASC through minor structural changes to headings or minor editing of text to improve the usefulness and understandability
of the ASC; or (d) Minor improvements: these amendments improve the guidance and are not expected to have a significant effect
on current accounting practice or create a significant administrative cost to most entities. The Company does not expect
the adoption of the ASU to have any impact on its financial statements. In June 2016, FASB issued ASU No.
2016-13—Financial Instruments – Credit Losses (Topic 326); Measurement of Credit Losses on Financial Instruments,
which amends guidance on reporting credit losses for assets held at amortized cost basis and available for 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 for sale debt securities, credit losses should be measured in a manner similar to current
GAAP, however Topic 326 will require that credit losses be presented as an allowance rather than as a write-down. This ASU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update are effective for fiscal years beginning after December 15, 2019, including interim
periods within those fiscal years. The Company is assessing the impact of the adoption of the ASU on its financial statements,
disclosure requirements and methods of adoption. In May 2016, the FASB issued ASU
No. 2016-11 Revenue Recognition (Topic 605) and Derivatives and Hedging (Topic 815); Rescission of SEC Guidance Because of Accounting
Standards Updates 2014-09 and 2014-16 Pursuant to Staff Announcements at the March 3, 2016 Emerging Issues Task Force (“EITF”)
Meeting, which is rescinding certain SEC Staff Observer comments that are codified in Topic 605, Revenue Recognition, and Topic
932, Extractive Activities—Oil and Gas, effective upon adoption of Topic 606. The Company does not expect the adoption
of the ASU to have any impact on its financial statements. In May 2014, the FASB issued ASU
No. 2014-09—Revenue from Contracts with Customers. The ASU clarifies the principles for recognizing revenue and develops
a common revenue standard for U.S. GAAP and International Financial Reporting Standards (“IFRS”) that removes inconsistencies
and weaknesses in revenue requirements, provides a more robust framework for addressing revenue issues, improves comparability
of revenue recognition practices across entities, industries, jurisdictions and capital markets, provides more useful information
to users of the financial statements through improved disclosure requirements and simplifies the preparation of financial statements
by reducing the number of requirements to which an entity must refer. The amendments in this update are effective for the annual
reporting periods beginning after December 15, 2016, including interim periods within that reporting period. Full or modified
retrospective adoption is required and early application is not permitted. On July 9, 2015, the FASB issued ASU No. 2015-14 Revenue
from Contracts with Customers (Topic 606); Deferral of the Effective Date, which (a) delays the effective date of ASU 2014-09,
Revenue from Contracts with Customers (Topic 606), by one year to annual periods beginning after December 15, 2017 and (b) allows
early adoption of the ASU by all entities as of the original effective date for public entities. In March 2016, the FASB
issued ASU No. 2016-08 Revenue from Contracts with Customers (Topic 606); Principal versus Agent Considerations (Reporting Revenue
Gross versus Net), which is intended to improve the operability and understandability of the implementation guidance on principal
versus agent considerations and the effective date is the same as the requirements in ASU 2014-09. In April 2016, the FASB
issued ASU No. 2016-10 Revenue from Contracts with Customers (Topic 606); Identifying Performance Obligations and Licensing, which
is intended to clarify identifying performance obligations and the licensing implementation guidance, while retaining the related
principles for those areas and the effective date is the same as the requirements in ASU 2014-09. In May 2016, FASB issued ASU No.
2016-12—Revenue from Contracts with Customers (Topic 606); Narrow-Scope Improvements and Practical Expedients, which is
intended to not change the core principle of the guidance in Topic 606, but rather affect only the narrow aspects of Topic 606
by reducing the potential for diversity in practice at initial application and by reducing the cost and complexity of applying
Topic 606 both at transition and on an ongoing basis. The effective date and transition requirements for the amendments
in this update are the same as the effective date and transition requirements for Topic 606 (and any other Topic amended by update
2014-09). The Company is assessing the impact of the adoption of the ASU on its financial statements, disclosure requirements
and methods of adoption. In December 2016, the FASB issued ASU No. 2016-20 Technical Corrections and Improvements to Topic
606, Revenue from Contracts with Customers, which represents changes to make minor improvements to the Codification that are not
expected to have a significant effect on current accounting practice or create a significant administrative cost to most entities.
This update is the final, combined version of Proposed Accounting Standards Updates 2016-240 and 2016-320 (both entitled
Technical Corrections and Improvements), which have been deleted. The Company is assessing the impact of the adoption of
the ASU on its financial statements, disclosure requirements and methods of adoption. In March 2016, the FASB issued
ASU No. 2016-09 — Compensation – Stock Compensation (Topic 718): Improvements to Employee Share-Based Payment Accounting.
The ASU was issued as part of the FASB’s simplification initiative, and under the ASU the areas of simplification
in the update involve several aspects of the accounting for share-based payment transactions, including the income tax consequences,
classifications of awards as either equity or liabilities, and classification on the statement of cash flows. Some of the
areas for simplification apply only to nonpublic entities. The amendment eliminates the guidance in Topic 718 that was indefinitely
deferred shortly after the issuance of FASB Statement No. 123 (revised 2004), Share-Based Payment. This should not result in a
change in practice because the guidance that is being superseded was never effective. The amendment in this ASU is effective
for annual periods beginning after December 15, 2016, and interim periods within those annual periods.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The Company has assessed the impact of the
adoption of the ASU on its financial statements, disclosure requirements and methods of adoption and has determined it will not
have a material effect. In February 2016, the FASB issued
ASU No. 2016-02, Leases (Topic 842). The main difference between the current requirement under GAAP and this ASU is the
recognition of lease assets and lease liabilities by lessees for those leases classified as operating leases. This ASU requires
that a lessee recognize in the statement of financial position a liability to make lease payments (the lease liability) and a
right-of-use asset representing its right to use the underlying asset for the lease term (other than leases that meet the definition
of a short-term lease).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Operating leases will result in straight-line
expense (similar to current operating leases) while finance leases will result in a front-loaded expense pattern (similar to current
capital leases). Classification will be based on criteria that are largely similar to those applied in current lease accounting.
For lessors, the guidance modifies the classification criteria and the accounting for sales-type and direct financing leases.
This is effective for annual and interim periods beginning after December 15, 2018 and early adoption is permitted. This
ASU must be adopted using a modified retrospective transition, and provides for certain practical expedients. Transition
will require application of the new guidance at the beginning of the earliest comparative period presented. We are currently
assessing the potential impact of this ASU on our financial statements, disclosure requirements and methods of adoption. In July 2015, the FASB issued ASU
No. 2015-11—Simplifying the Measurement of Inventory. The ASU was issued as part of the FASB’s simplification initiative,
and under the ASU inventory is measured at the lower of cost and net realizable value, which would eliminate the other two options
that currently exist for the market: (1) replacement cost and (2) net realizable value less an approximately normal profit margin.
This ASU is effective for interim and annual periods beginning after December 15, 2016. Early application is permitted
and should be applied prospectively. The Company does not expect the adoption of the ASU to have any impact on its financial
statements.</t>
  </si>
  <si>
    <t>FAIR VALUE OF FINANCIAL INSTRUMENTS</t>
  </si>
  <si>
    <t>FAIR VALUE OF FINANCIAL INSTRUMENTS The carrying amounts reported in
the balance sheet for cash, trade receivables, accounts payable and accrued expenses approximate fair value based on the short-term
maturity of these instruments.</t>
  </si>
  <si>
    <t>ACCOUNTING FOR LONG-LIVED ASSETS</t>
  </si>
  <si>
    <t>ACCOUNTING FOR LONG-LIVED ASSETS The Company reviews its long-lived
assets for impairment at least annually or whenever the circumstances and situations change such that there is an indication that
the carrying amounts may not be recoverable. As of February 28, 2017, the Company does not believe that any of its assets are
impaired.</t>
  </si>
  <si>
    <t>NATURE OF OPERATIONS AND SUMMARY OF SIGNIFICANT ACCOUNTING POLICIES (Tables)</t>
  </si>
  <si>
    <t>Schedule of net income per common share</t>
  </si>
  <si>
    <t xml:space="preserve">Basic earnings per share are computed
on the weighted average of common shares outstanding during each year. Diluted earnings per share include only an increase in
the weighted average shares by the common shares issuable upon exercise of employee and director stock options (Note 6).
Fiscal
Year Ended
February
28, 2017 February
29, 2016
Net (loss)/income $ (534,999 ) $ 782,864
Weighted Average Outstanding Shares:
Outstanding shares 37,830,581 37,988,954
Option shares includable 47,620 —
37,878,201 37,988,954
Net (loss)/income per share
Basic $ (0.01 ) $ 0.02
Diluted $ (0.01 ) $ 0.02 </t>
  </si>
  <si>
    <t>INVENTORY (Tables)</t>
  </si>
  <si>
    <t>Schedule of inventory</t>
  </si>
  <si>
    <t xml:space="preserve">Inventory consists of:
February
28, 2017 February
29, 2016
Raw materials and Work-in-process $ 947,670 $ 600,028
Finished goods 456,621 478,312
Total 1,404,291 1,078,340
Less: reserve for obsolete inventory 50,588 38,063
Inventory, net $ 1,353,703 $ 1,040,277 </t>
  </si>
  <si>
    <t>PROPERTY AND EQUIPMENT (Tables)</t>
  </si>
  <si>
    <t>Schedule of property and equipment</t>
  </si>
  <si>
    <t xml:space="preserve">Property and equipment consists
of the following at:
February
28, 2017 February
29, 2016 Estimated
Useful Lives
Land $ 54,030 $ 54,030
Building 171,094 171,094 20 years
Furniture, office equipment, and leasehold improvements 1,022,942 923,394 3-10 years
Manufacturing equipment and tooling 1,003,166 961,486 3-12 years
2,251,232 2,110,004
Less: accumulated depreciation 1,319,140 1,113,182
Property and equipment, net $ 932,092 $ 996,822 </t>
  </si>
  <si>
    <t>STOCK-BASED COMPENSATION (Tables)</t>
  </si>
  <si>
    <t>Schedule of fair value of the stock options granted Black-Scholes option valuation model</t>
  </si>
  <si>
    <t xml:space="preserve">The risk-free interest rate was
selected based upon yields of the U.S. Treasury issues with a term equal to the expected life of the option being valued:
February
28, 2017 February
29, 2016
Dividend yield 0.00% 0.00%
Expected Volatility 59.00-70.90% 59.00%
Weighted-average volatility — —
Expected dividends — —
Expected term (in years) 5 Years 5 Years
Risk-free rate 2.17-2.48% 2.17% </t>
  </si>
  <si>
    <t>Schedule of stock option plan</t>
  </si>
  <si>
    <t xml:space="preserve">The following table summarizes
the status of the Company’s stock option plan:
February
28, 2017 February
29, 2016
Shares Weighted Average Exercise Price Shares Weighted Average Exercise Price
Outstanding at March 1 1,060,000 $ 0.37 — $ —
Granted 500,000 $ 0.41 1,155,000 $ 0.37
Exercised — $ — — $ —
Forfeited 215,000 $ 0.36 95,000 $ 0.36
Outstanding at February 1,345,000 $ 0.39 1,060,000 $ 0.37
Options exercisable at February — $ — — $ —
Weighted
average fair value of options granted during the period — $ — — $ —
Stock-based compensation expense — $ 115,828 — $ 50,413 </t>
  </si>
  <si>
    <t>Schedule of information pertaining to options outstanding</t>
  </si>
  <si>
    <t xml:space="preserve">The following table presents information
pertaining to options outstanding at February 28, 2017:
Range
of Exercise Price Number Outstanding Weighted Average Remaining Contractual Life Weighted Average Exercise Price Number Exercisable Weighted Average Exercise Price
$0.36 - $0.41 1,345,000 5 years $ 0.39 500,000 $ 0.38 </t>
  </si>
  <si>
    <t>SALE-LEASEBACK TRANSACTION - OPERATING LEASE (Tables)</t>
  </si>
  <si>
    <t>Schedule of minimum future rental payments</t>
  </si>
  <si>
    <t xml:space="preserve">At February 28, 2017, minimum future
rental payments are:
Year Minimum
Rental Payments
2018 132,504
2019 132,504
$ 265,008 </t>
  </si>
  <si>
    <t>FEDERAL AND STATE INCOME TAXES (Tables)</t>
  </si>
  <si>
    <t>Schedule of provision for income taxes</t>
  </si>
  <si>
    <t xml:space="preserve">The (benefit) provision for income
taxes at February 28, 2017, and February 29, 2016 consisted of:
2017 2016
State income tax:
Current, net of refund $ 2,004 $ 1,867
Federal (benefit) income tax:
Deferred (40,689 ) (125,496 )
Current (203,015 ) 483,335
Total $ (241,700 ) $ 359,706 </t>
  </si>
  <si>
    <t>Schedule of reconciliation of income taxes</t>
  </si>
  <si>
    <t xml:space="preserve">The reconciliation of income taxes
shown in the financial statements and amounts computed by applying the Federal expected tax rate of 34% is as follows:
2017 2016
(Loss) income before tax $ (776,699 ) $ 1,142,570
Computed expected (benefit) tax $ (264,078 ) $ 388,474
State income and franchise tax/(refund) 1,323 1,232
Other 21,055 (30,000 )
(Benefit) provision for taxes $ (241,700 ) $ 359,706 </t>
  </si>
  <si>
    <t>Schedule of component of deferred tax liabilities</t>
  </si>
  <si>
    <t>The components of deferred tax
liabilities at February 28, 2017, and February 29, 2016, respectively, are as follows:
2017 2016
Deferred compensation cost $ 49,228 $ 7,559
Depreciation and amortization (156,596 ) (173,700 )
Allowance for bad debts and other 24,946 43,030
Deferred tax liabilities $ (82,422 ) $ (123,111 )</t>
  </si>
  <si>
    <t>NATURE OF OPERATIONS AND SUMMARY OF SIGNIFICANT ACCOUNTING POLICIES (Details) - USD ($)</t>
  </si>
  <si>
    <t>Net (loss)/income</t>
  </si>
  <si>
    <t>Weighted Average Outstanding Shares:</t>
  </si>
  <si>
    <t>Outstanding shares</t>
  </si>
  <si>
    <t>Option shares includable</t>
  </si>
  <si>
    <t>Net (loss)/income per share</t>
  </si>
  <si>
    <t>NATURE OF OPERATIONS AND SUMMARY OF SIGNIFICANT ACCOUNTING POLICIES (Details Narrative)</t>
  </si>
  <si>
    <t>Feb. 28, 2017USD ($)</t>
  </si>
  <si>
    <t>FDIC cash uninsured amount</t>
  </si>
  <si>
    <t>Certificates Of Deposit [Member]</t>
  </si>
  <si>
    <t>Description of maturity date</t>
  </si>
  <si>
    <t>Mature in August 2017 and February 2018.</t>
  </si>
  <si>
    <t>Certificates Of Deposit [Member] | Minimum [Member]</t>
  </si>
  <si>
    <t>Interest rate</t>
  </si>
  <si>
    <t>0.35%</t>
  </si>
  <si>
    <t>Certificates Of Deposit [Member] | Maximum [Member]</t>
  </si>
  <si>
    <t>0.55%</t>
  </si>
  <si>
    <t>INVENTORY (Details) - USD ($)</t>
  </si>
  <si>
    <t>Raw materials and Work-in-process</t>
  </si>
  <si>
    <t>Finished goods</t>
  </si>
  <si>
    <t>Less: reserve for obsolete inventory</t>
  </si>
  <si>
    <t>Inventory, net</t>
  </si>
  <si>
    <t>PROPERTY AND EQUIPMENT (Details) - USD ($)</t>
  </si>
  <si>
    <t>Property and equipment, gross</t>
  </si>
  <si>
    <t>Less: accumulated depreciation</t>
  </si>
  <si>
    <t>Land [Member]</t>
  </si>
  <si>
    <t>Building [Member]</t>
  </si>
  <si>
    <t>Useful life</t>
  </si>
  <si>
    <t>20 years</t>
  </si>
  <si>
    <t>Furniture, Office Equipment, and Leasehold Improvements [Member]</t>
  </si>
  <si>
    <t>Furniture, Office Equipment, and Leasehold Improvements [Member] | Minimum [Member]</t>
  </si>
  <si>
    <t>3 years</t>
  </si>
  <si>
    <t>Furniture, Office Equipment, and Leasehold Improvements [Member] | Maximum [Member]</t>
  </si>
  <si>
    <t>10 years</t>
  </si>
  <si>
    <t>Manufacturing Equipment and Tooling [Member]</t>
  </si>
  <si>
    <t>Manufacturing Equipment and Tooling [Member] | Minimum [Member]</t>
  </si>
  <si>
    <t>Manufacturing Equipment and Tooling [Member] | Maximum [Member]</t>
  </si>
  <si>
    <t>12 years</t>
  </si>
  <si>
    <t>PROPERTY AND EQUIPMENT (Details Narrative) - USD ($)</t>
  </si>
  <si>
    <t>Depreciation expense</t>
  </si>
  <si>
    <t>RELATED PARTY TRANSACTIONS (Details Narrative) - USD ($)</t>
  </si>
  <si>
    <t>Jun. 24, 2016</t>
  </si>
  <si>
    <t>Jan. 01, 2016</t>
  </si>
  <si>
    <t>Oct. 21, 2015</t>
  </si>
  <si>
    <t>Dec. 20, 2013</t>
  </si>
  <si>
    <t>Jan. 31, 2017</t>
  </si>
  <si>
    <t>Dec. 31, 2016</t>
  </si>
  <si>
    <t>Mr. Andrew I. Sealfon [Member] | Lease Agreement [Member] | Aircraft [Member]</t>
  </si>
  <si>
    <t>Lease payments</t>
  </si>
  <si>
    <t>Mr. Mark Pastreich [Member] | Lease Agreement [Member] | Building [Member]</t>
  </si>
  <si>
    <t>Monthly lease payments</t>
  </si>
  <si>
    <t>Property taxes paid</t>
  </si>
  <si>
    <t>Brad A. Sealfon [Member]</t>
  </si>
  <si>
    <t>Officer compensation</t>
  </si>
  <si>
    <t>Clinical Research &amp; Support Services Consulting Agreement [Member] | Dr. Paul Mark Baker [Member]</t>
  </si>
  <si>
    <t>Clinical Research &amp; Support Services Consulting Agreement [Member] | FREEDOM60 Syringe Infusion System [Member] | Dr. Paul Mark Baker [Member]</t>
  </si>
  <si>
    <t>Number of shares issued upon agreement</t>
  </si>
  <si>
    <t>Share price (in dollars per share)</t>
  </si>
  <si>
    <t>Agreement term</t>
  </si>
  <si>
    <t>Consulting Agreement [Member] | Mr. Cyril Narishkin [Member]</t>
  </si>
  <si>
    <t>Monthly payment for agreement</t>
  </si>
  <si>
    <t>Description of payment terms</t>
  </si>
  <si>
    <t>Seventy-five percent was to be paid in cash and twenty-five
percent was to be paid in shares of common stock.</t>
  </si>
  <si>
    <t>Half is to be paid in cash and half is to be paid
in shares of common stock.</t>
  </si>
  <si>
    <t>Consulting Agreement [Member] | Mr. Cyril Narishkin (Consultant) [Member]</t>
  </si>
  <si>
    <t>Number of shares repurchased</t>
  </si>
  <si>
    <t>Value of shares repurchased</t>
  </si>
  <si>
    <t>STOCKHOLDERS' EQUITY (Details Narrative) - Share Repurchase Program [Member] - $ / shares</t>
  </si>
  <si>
    <t>Jun. 29, 2016</t>
  </si>
  <si>
    <t>Sep. 30, 2015</t>
  </si>
  <si>
    <t>Equity, Class of Treasury Stock [Line Items]</t>
  </si>
  <si>
    <t>Maximum number of shares repurchased</t>
  </si>
  <si>
    <t>Average share price (in dollars per share)</t>
  </si>
  <si>
    <t>STOCK-BASED COMPENSATION (Details) - 2015 Stock Option Plan [Member] - USD ($)</t>
  </si>
  <si>
    <t>Dividend yield</t>
  </si>
  <si>
    <t>0.00%</t>
  </si>
  <si>
    <t>Expected Volatility</t>
  </si>
  <si>
    <t>59.00%</t>
  </si>
  <si>
    <t>Weighted-average volatility</t>
  </si>
  <si>
    <t>Expected dividends</t>
  </si>
  <si>
    <t>Expected term (in years)</t>
  </si>
  <si>
    <t>5 years</t>
  </si>
  <si>
    <t>Risk-free rate</t>
  </si>
  <si>
    <t>2.17%</t>
  </si>
  <si>
    <t>Minimum [Member]</t>
  </si>
  <si>
    <t>Maximum [Member]</t>
  </si>
  <si>
    <t>70.90%</t>
  </si>
  <si>
    <t>2.48%</t>
  </si>
  <si>
    <t>STOCK-BASED COMPENSATION (Details 1) - 2015 Stock Option Plan [Member] - USD ($)</t>
  </si>
  <si>
    <t>Share-based Compensation Arrangement by Share-based Payment Award, Options, Outstanding [Roll Forward]</t>
  </si>
  <si>
    <t>Outstanding at beginning</t>
  </si>
  <si>
    <t>Granted</t>
  </si>
  <si>
    <t>Exercised</t>
  </si>
  <si>
    <t>Forfeited</t>
  </si>
  <si>
    <t>Outstanding at ending</t>
  </si>
  <si>
    <t>Options exercisable at ending</t>
  </si>
  <si>
    <t>Share-based Compensation Arrangement by Share-based Payment Award, Options, Outstanding, Weighted Average Exercise Price [Roll Forward]</t>
  </si>
  <si>
    <t>Weighted average fair value of options granted during the period</t>
  </si>
  <si>
    <t>Stock-based compensation expense</t>
  </si>
  <si>
    <t>STOCK-BASED COMPENSATION (Details 2) - 2015 Stock Option Plan [Member] - $0.36 - $0.38 [Member]</t>
  </si>
  <si>
    <t>Feb. 28, 2017$ / sharesshares</t>
  </si>
  <si>
    <t>Number Outstanding | shares</t>
  </si>
  <si>
    <t>Weighted Average Remaining Contractual Term</t>
  </si>
  <si>
    <t>Weighted Average Exercise Price | $ / shares</t>
  </si>
  <si>
    <t>Number Exercisable | shares</t>
  </si>
  <si>
    <t>STOCK-BASED COMPENSATION (Details Narrative) - USD ($)</t>
  </si>
  <si>
    <t>Common shares par value (in dollars per share)</t>
  </si>
  <si>
    <t>Independent Directors ( Dr. Mark Baker, Mr. Mark Pastreich, Mr. Arthur Radin and Mr. Cyril Narishkin) [Member]</t>
  </si>
  <si>
    <t>Paid quarterly half in cash and half in common stock.</t>
  </si>
  <si>
    <t>Annually compensation paid per director</t>
  </si>
  <si>
    <t>Dr. Ma. [Member]</t>
  </si>
  <si>
    <t>Issuance of common stock</t>
  </si>
  <si>
    <t>2015 Stock Option Plan [Member]</t>
  </si>
  <si>
    <t>Number of shares authorized</t>
  </si>
  <si>
    <t>Number of common shares awarded</t>
  </si>
  <si>
    <t>Weighted average grant date fair value of stock options</t>
  </si>
  <si>
    <t>Allocated stock-based compensation expense</t>
  </si>
  <si>
    <t>Weighted-average grant-date fair value options granted</t>
  </si>
  <si>
    <t>Total intrinsic value of options exercised</t>
  </si>
  <si>
    <t>Total unrecognized compensation cost</t>
  </si>
  <si>
    <t>Weighted-average period (in years)</t>
  </si>
  <si>
    <t>17 months</t>
  </si>
  <si>
    <t>Total fair value of shares vested</t>
  </si>
  <si>
    <t>2015 Stock Option Plan [Member] | Key Employees [Member]</t>
  </si>
  <si>
    <t>CONTINGENT LIABILITY (Details Narrative)</t>
  </si>
  <si>
    <t>Mar. 25, 2016USD ($)</t>
  </si>
  <si>
    <t>Patent Litigation [Member]</t>
  </si>
  <si>
    <t>Loss Contingencies [Line Items]</t>
  </si>
  <si>
    <t>Reversal of unpaid legal fees</t>
  </si>
  <si>
    <t>SALE-LEASEBACK TRANSACTION - OPERATING LEASE (Details)</t>
  </si>
  <si>
    <t>SALE-LEASEBACK TRANSACTION - OPERATING LEASE (Details Narrative) - USD ($)</t>
  </si>
  <si>
    <t>Rent expense</t>
  </si>
  <si>
    <t>Sale-Leaseback Arrangement [Member] | Land and Building [Member]</t>
  </si>
  <si>
    <t>Lease terms</t>
  </si>
  <si>
    <t>Twenty years.</t>
  </si>
  <si>
    <t>Gain realized</t>
  </si>
  <si>
    <t>FEDERAL AND STATE INCOME TAXES (Details) - USD ($)</t>
  </si>
  <si>
    <t>State income tax:</t>
  </si>
  <si>
    <t>Current, net of refund</t>
  </si>
  <si>
    <t>Federal (benefit) income tax:</t>
  </si>
  <si>
    <t>Deferred</t>
  </si>
  <si>
    <t>Current</t>
  </si>
  <si>
    <t>FEDERAL AND STATE INCOME TAXES (Details 1) - USD ($)</t>
  </si>
  <si>
    <t>(Loss) income before tax</t>
  </si>
  <si>
    <t>Computed expected (benefit) tax</t>
  </si>
  <si>
    <t>State income and franchise tax/(refund)</t>
  </si>
  <si>
    <t>Other</t>
  </si>
  <si>
    <t>(Benefit) provision for taxes</t>
  </si>
  <si>
    <t>FEDERAL AND STATE INCOME TAXES (Details 2) - USD ($)</t>
  </si>
  <si>
    <t>Deferred compensation cost</t>
  </si>
  <si>
    <t>Allowance for bad debts and other</t>
  </si>
  <si>
    <t>Deferred tax liabilities</t>
  </si>
  <si>
    <t>FEDERAL AND STATE INCOME TAXES (Details Narrative)</t>
  </si>
  <si>
    <t>Federal expected tax rate</t>
  </si>
  <si>
    <t>34.00%</t>
  </si>
  <si>
    <t>MAJOR CUSTOMERS (Details Narrative) - One Customer [Member] - USD ($)</t>
  </si>
  <si>
    <t>Sales Revenue [Member]</t>
  </si>
  <si>
    <t>Product Information [Line Items]</t>
  </si>
  <si>
    <t>Percentage of product revenues</t>
  </si>
  <si>
    <t>56.10%</t>
  </si>
  <si>
    <t>55.30%</t>
  </si>
  <si>
    <t>Accounts Receivable [Member]</t>
  </si>
  <si>
    <t>Accounts receivable</t>
  </si>
  <si>
    <t>EMPLOYEE BENEFITS (Details Narrative) - USD ($)</t>
  </si>
  <si>
    <t>Employee Benefits Details Narrative</t>
  </si>
  <si>
    <t>Description of matching contribution</t>
  </si>
  <si>
    <t>The Company
makes safe harbor matching contributions in an amount equal to 100% of the employee’s contribution not to exceed 3% of employee’s
compensation plus 50% of employee’s pay contributed between 3% and 5% of employee’s compensation.</t>
  </si>
  <si>
    <t>Matching expens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0444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9310350</v>
      </c>
    </row>
    <row r="16" spans="1:4">
      <c r="A16" s="4" t="s">
        <v>27</v>
      </c>
      <c r="C16" s="5" t="n">
        <v>37821198</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6</v>
      </c>
      <c r="B1" s="2" t="s">
        <v>1</v>
      </c>
    </row>
    <row r="2" spans="1:2">
      <c r="B2" s="2" t="s">
        <v>2</v>
      </c>
    </row>
    <row r="3" spans="1:2">
      <c r="A3" s="3" t="s">
        <v>169</v>
      </c>
    </row>
    <row r="4" spans="1:2">
      <c r="A4" s="4" t="s">
        <v>56</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75</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80"/>
  </cols>
  <sheetData>
    <row r="1" spans="1:2">
      <c r="A1" s="1" t="s">
        <v>191</v>
      </c>
      <c r="B1" s="2" t="s">
        <v>1</v>
      </c>
    </row>
    <row r="2" spans="1:2">
      <c r="B2" s="2" t="s">
        <v>2</v>
      </c>
    </row>
    <row r="3" spans="1:2">
      <c r="A3" s="3" t="s">
        <v>158</v>
      </c>
    </row>
    <row r="4" spans="1:2">
      <c r="A4" s="4" t="s">
        <v>192</v>
      </c>
      <c r="B4" s="4" t="s">
        <v>193</v>
      </c>
    </row>
    <row r="5" spans="1:2">
      <c r="A5" s="4" t="s">
        <v>194</v>
      </c>
      <c r="B5" s="4" t="s">
        <v>195</v>
      </c>
    </row>
    <row r="6" spans="1:2">
      <c r="A6" s="4" t="s">
        <v>196</v>
      </c>
      <c r="B6" s="4" t="s">
        <v>197</v>
      </c>
    </row>
    <row r="7" spans="1:2">
      <c r="A7" s="4" t="s">
        <v>160</v>
      </c>
      <c r="B7" s="4" t="s">
        <v>198</v>
      </c>
    </row>
    <row r="8" spans="1:2">
      <c r="A8" s="4" t="s">
        <v>199</v>
      </c>
      <c r="B8" s="4" t="s">
        <v>200</v>
      </c>
    </row>
    <row r="9" spans="1:2">
      <c r="A9" s="4" t="s">
        <v>201</v>
      </c>
      <c r="B9" s="4" t="s">
        <v>202</v>
      </c>
    </row>
    <row r="10" spans="1:2">
      <c r="A10" s="4" t="s">
        <v>203</v>
      </c>
      <c r="B10" s="4" t="s">
        <v>204</v>
      </c>
    </row>
    <row r="11" spans="1:2">
      <c r="A11" s="4" t="s">
        <v>171</v>
      </c>
      <c r="B11" s="4" t="s">
        <v>205</v>
      </c>
    </row>
    <row r="12" spans="1:2">
      <c r="A12" s="4" t="s">
        <v>206</v>
      </c>
      <c r="B12" s="4" t="s">
        <v>207</v>
      </c>
    </row>
    <row r="13" spans="1:2">
      <c r="A13" s="4" t="s">
        <v>208</v>
      </c>
      <c r="B13" s="4" t="s">
        <v>209</v>
      </c>
    </row>
    <row r="14" spans="1:2">
      <c r="A14" s="4" t="s">
        <v>210</v>
      </c>
      <c r="B14" s="4" t="s">
        <v>211</v>
      </c>
    </row>
    <row r="15" spans="1:2">
      <c r="A15" s="4" t="s">
        <v>212</v>
      </c>
      <c r="B15" s="4" t="s">
        <v>213</v>
      </c>
    </row>
    <row r="16" spans="1:2">
      <c r="A16" s="4" t="s">
        <v>214</v>
      </c>
      <c r="B16" s="4" t="s">
        <v>215</v>
      </c>
    </row>
    <row r="17" spans="1:2">
      <c r="A17" s="4" t="s">
        <v>216</v>
      </c>
      <c r="B17"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313265</v>
      </c>
      <c r="C3" s="6" t="n">
        <v>4201949</v>
      </c>
    </row>
    <row r="4" spans="1:3">
      <c r="A4" s="4" t="s">
        <v>35</v>
      </c>
      <c r="B4" s="5" t="n">
        <v>262314</v>
      </c>
      <c r="C4" s="5" t="n">
        <v>261118</v>
      </c>
    </row>
    <row r="5" spans="1:3">
      <c r="A5" s="4" t="s">
        <v>36</v>
      </c>
      <c r="B5" s="5" t="n">
        <v>1502030</v>
      </c>
      <c r="C5" s="5" t="n">
        <v>1350180</v>
      </c>
    </row>
    <row r="6" spans="1:3">
      <c r="A6" s="4" t="s">
        <v>37</v>
      </c>
      <c r="B6" s="5" t="n">
        <v>1353703</v>
      </c>
      <c r="C6" s="5" t="n">
        <v>1040277</v>
      </c>
    </row>
    <row r="7" spans="1:3">
      <c r="A7" s="4" t="s">
        <v>38</v>
      </c>
      <c r="B7" s="5" t="n">
        <v>172457</v>
      </c>
      <c r="C7" s="4" t="s">
        <v>39</v>
      </c>
    </row>
    <row r="8" spans="1:3">
      <c r="A8" s="4" t="s">
        <v>40</v>
      </c>
      <c r="B8" s="5" t="n">
        <v>175955</v>
      </c>
      <c r="C8" s="5" t="n">
        <v>265123</v>
      </c>
    </row>
    <row r="9" spans="1:3">
      <c r="A9" s="4" t="s">
        <v>41</v>
      </c>
      <c r="B9" s="5" t="n">
        <v>6779724</v>
      </c>
      <c r="C9" s="5" t="n">
        <v>7118647</v>
      </c>
    </row>
    <row r="10" spans="1:3">
      <c r="A10" s="4" t="s">
        <v>42</v>
      </c>
      <c r="B10" s="5" t="n">
        <v>932092</v>
      </c>
      <c r="C10" s="5" t="n">
        <v>996822</v>
      </c>
    </row>
    <row r="11" spans="1:3">
      <c r="A11" s="4" t="s">
        <v>43</v>
      </c>
      <c r="B11" s="5" t="n">
        <v>426943</v>
      </c>
      <c r="C11" s="5" t="n">
        <v>247691</v>
      </c>
    </row>
    <row r="12" spans="1:3">
      <c r="A12" s="4" t="s">
        <v>44</v>
      </c>
      <c r="B12" s="5" t="n">
        <v>31490</v>
      </c>
      <c r="C12" s="5" t="n">
        <v>31140</v>
      </c>
    </row>
    <row r="13" spans="1:3">
      <c r="A13" s="4" t="s">
        <v>45</v>
      </c>
      <c r="B13" s="5" t="n">
        <v>8170249</v>
      </c>
      <c r="C13" s="5" t="n">
        <v>8394300</v>
      </c>
    </row>
    <row r="14" spans="1:3">
      <c r="A14" s="3" t="s">
        <v>46</v>
      </c>
    </row>
    <row r="15" spans="1:3">
      <c r="A15" s="4" t="s">
        <v>47</v>
      </c>
      <c r="B15" s="5" t="n">
        <v>22481</v>
      </c>
      <c r="C15" s="5" t="n">
        <v>22481</v>
      </c>
    </row>
    <row r="16" spans="1:3">
      <c r="A16" s="4" t="s">
        <v>48</v>
      </c>
      <c r="B16" s="5" t="n">
        <v>772428</v>
      </c>
      <c r="C16" s="5" t="n">
        <v>307764</v>
      </c>
    </row>
    <row r="17" spans="1:3">
      <c r="A17" s="4" t="s">
        <v>49</v>
      </c>
      <c r="B17" s="5" t="n">
        <v>417357</v>
      </c>
      <c r="C17" s="5" t="n">
        <v>499406</v>
      </c>
    </row>
    <row r="18" spans="1:3">
      <c r="A18" s="4" t="s">
        <v>50</v>
      </c>
      <c r="B18" s="5" t="n">
        <v>177018</v>
      </c>
      <c r="C18" s="5" t="n">
        <v>148766</v>
      </c>
    </row>
    <row r="19" spans="1:3">
      <c r="A19" s="4" t="s">
        <v>51</v>
      </c>
      <c r="B19" s="4" t="s">
        <v>39</v>
      </c>
      <c r="C19" s="5" t="n">
        <v>129497</v>
      </c>
    </row>
    <row r="20" spans="1:3">
      <c r="A20" s="4" t="s">
        <v>52</v>
      </c>
      <c r="B20" s="5" t="n">
        <v>1389284</v>
      </c>
      <c r="C20" s="5" t="n">
        <v>1107914</v>
      </c>
    </row>
    <row r="21" spans="1:3">
      <c r="A21" s="4" t="s">
        <v>53</v>
      </c>
      <c r="B21" s="5" t="n">
        <v>22496</v>
      </c>
      <c r="C21" s="5" t="n">
        <v>44976</v>
      </c>
    </row>
    <row r="22" spans="1:3">
      <c r="A22" s="4" t="s">
        <v>54</v>
      </c>
      <c r="B22" s="5" t="n">
        <v>82422</v>
      </c>
      <c r="C22" s="5" t="n">
        <v>123111</v>
      </c>
    </row>
    <row r="23" spans="1:3">
      <c r="A23" s="4" t="s">
        <v>55</v>
      </c>
      <c r="B23" s="5" t="n">
        <v>1494202</v>
      </c>
      <c r="C23" s="5" t="n">
        <v>1276001</v>
      </c>
    </row>
    <row r="24" spans="1:3">
      <c r="A24" s="3" t="s">
        <v>56</v>
      </c>
    </row>
    <row r="25" spans="1:3">
      <c r="A25" s="4" t="s">
        <v>57</v>
      </c>
      <c r="B25" s="5" t="n">
        <v>405584</v>
      </c>
      <c r="C25" s="5" t="n">
        <v>404875</v>
      </c>
    </row>
    <row r="26" spans="1:3">
      <c r="A26" s="4" t="s">
        <v>58</v>
      </c>
      <c r="B26" s="5" t="n">
        <v>4129726</v>
      </c>
      <c r="C26" s="5" t="n">
        <v>3968342</v>
      </c>
    </row>
    <row r="27" spans="1:3">
      <c r="A27" s="4" t="s">
        <v>59</v>
      </c>
      <c r="B27" s="5" t="n">
        <v>2484941</v>
      </c>
      <c r="C27" s="5" t="n">
        <v>3019940</v>
      </c>
    </row>
    <row r="28" spans="1:3">
      <c r="A28" s="4" t="s">
        <v>60</v>
      </c>
      <c r="B28" s="5" t="n">
        <v>7020251</v>
      </c>
      <c r="C28" s="5" t="n">
        <v>7393157</v>
      </c>
    </row>
    <row r="29" spans="1:3">
      <c r="A29" s="4" t="s">
        <v>61</v>
      </c>
      <c r="B29" s="5" t="n">
        <v>-344204</v>
      </c>
      <c r="C29" s="5" t="n">
        <v>-246858</v>
      </c>
    </row>
    <row r="30" spans="1:3">
      <c r="A30" s="4" t="s">
        <v>62</v>
      </c>
      <c r="B30" s="4" t="s">
        <v>39</v>
      </c>
      <c r="C30" s="5" t="n">
        <v>-28000</v>
      </c>
    </row>
    <row r="31" spans="1:3">
      <c r="A31" s="4" t="s">
        <v>63</v>
      </c>
      <c r="B31" s="5" t="n">
        <v>6676047</v>
      </c>
      <c r="C31" s="5" t="n">
        <v>7118299</v>
      </c>
    </row>
    <row r="32" spans="1:3">
      <c r="A32" s="4" t="s">
        <v>64</v>
      </c>
      <c r="B32" s="6" t="n">
        <v>8170249</v>
      </c>
      <c r="C32" s="6" t="n">
        <v>83943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8</v>
      </c>
      <c r="B1" s="2" t="s">
        <v>1</v>
      </c>
    </row>
    <row r="2" spans="1:2">
      <c r="B2" s="2" t="s">
        <v>2</v>
      </c>
    </row>
    <row r="3" spans="1:2">
      <c r="A3" s="3" t="s">
        <v>158</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2</v>
      </c>
    </row>
    <row r="3" spans="1:2">
      <c r="A3" s="3" t="s">
        <v>161</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164</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72</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178</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2</v>
      </c>
    </row>
    <row r="3" spans="1:2">
      <c r="A3" s="3" t="s">
        <v>181</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4</v>
      </c>
      <c r="B1" s="2" t="s">
        <v>1</v>
      </c>
    </row>
    <row r="2" spans="1:3">
      <c r="B2" s="2" t="s">
        <v>2</v>
      </c>
      <c r="C2" s="2" t="s">
        <v>32</v>
      </c>
    </row>
    <row r="3" spans="1:3">
      <c r="A3" s="3" t="s">
        <v>158</v>
      </c>
    </row>
    <row r="4" spans="1:3">
      <c r="A4" s="4" t="s">
        <v>245</v>
      </c>
      <c r="B4" s="6" t="n">
        <v>-534999</v>
      </c>
      <c r="C4" s="6" t="n">
        <v>782864</v>
      </c>
    </row>
    <row r="5" spans="1:3">
      <c r="A5" s="3" t="s">
        <v>246</v>
      </c>
    </row>
    <row r="6" spans="1:3">
      <c r="A6" s="4" t="s">
        <v>247</v>
      </c>
      <c r="B6" s="5" t="n">
        <v>37830581</v>
      </c>
      <c r="C6" s="5" t="n">
        <v>37988954</v>
      </c>
    </row>
    <row r="7" spans="1:3">
      <c r="A7" s="4" t="s">
        <v>248</v>
      </c>
      <c r="B7" s="5" t="n">
        <v>47620</v>
      </c>
      <c r="C7" s="4" t="s">
        <v>39</v>
      </c>
    </row>
    <row r="8" spans="1:3">
      <c r="A8" s="4" t="s">
        <v>104</v>
      </c>
      <c r="B8" s="5" t="n">
        <v>37878201</v>
      </c>
      <c r="C8" s="5" t="n">
        <v>37988954</v>
      </c>
    </row>
    <row r="9" spans="1:3">
      <c r="A9" s="3" t="s">
        <v>249</v>
      </c>
    </row>
    <row r="10" spans="1:3">
      <c r="A10" s="4" t="s">
        <v>93</v>
      </c>
      <c r="B10" s="7" t="n">
        <v>-0.01</v>
      </c>
      <c r="C10" s="7" t="n">
        <v>0.02</v>
      </c>
    </row>
    <row r="11" spans="1:3">
      <c r="A11" s="4" t="s">
        <v>94</v>
      </c>
      <c r="B11" s="7" t="n">
        <v>-0.01</v>
      </c>
      <c r="C11" s="7" t="n">
        <v>0.0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41"/>
  </cols>
  <sheetData>
    <row r="1" spans="1:2">
      <c r="A1" s="1" t="s">
        <v>250</v>
      </c>
      <c r="B1" s="2" t="s">
        <v>1</v>
      </c>
    </row>
    <row r="2" spans="1:2">
      <c r="B2" s="2" t="s">
        <v>251</v>
      </c>
    </row>
    <row r="3" spans="1:2">
      <c r="A3" s="4" t="s">
        <v>252</v>
      </c>
      <c r="B3" s="6" t="n">
        <v>250000</v>
      </c>
    </row>
    <row r="4" spans="1:2">
      <c r="A4" s="4" t="s">
        <v>253</v>
      </c>
    </row>
    <row r="5" spans="1:2">
      <c r="A5" s="4" t="s">
        <v>254</v>
      </c>
      <c r="B5" s="4" t="s">
        <v>255</v>
      </c>
    </row>
    <row r="6" spans="1:2">
      <c r="A6" s="4" t="s">
        <v>256</v>
      </c>
    </row>
    <row r="7" spans="1:2">
      <c r="A7" s="4" t="s">
        <v>257</v>
      </c>
      <c r="B7" s="4" t="s">
        <v>258</v>
      </c>
    </row>
    <row r="8" spans="1:2">
      <c r="A8" s="4" t="s">
        <v>259</v>
      </c>
    </row>
    <row r="9" spans="1:2">
      <c r="A9" s="4" t="s">
        <v>257</v>
      </c>
      <c r="B9"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61</v>
      </c>
      <c r="B1" s="2" t="s">
        <v>2</v>
      </c>
      <c r="C1" s="2" t="s">
        <v>32</v>
      </c>
    </row>
    <row r="2" spans="1:3">
      <c r="A2" s="3" t="s">
        <v>161</v>
      </c>
    </row>
    <row r="3" spans="1:3">
      <c r="A3" s="4" t="s">
        <v>262</v>
      </c>
      <c r="B3" s="6" t="n">
        <v>947670</v>
      </c>
      <c r="C3" s="6" t="n">
        <v>600028</v>
      </c>
    </row>
    <row r="4" spans="1:3">
      <c r="A4" s="4" t="s">
        <v>263</v>
      </c>
      <c r="B4" s="5" t="n">
        <v>456621</v>
      </c>
      <c r="C4" s="5" t="n">
        <v>478312</v>
      </c>
    </row>
    <row r="5" spans="1:3">
      <c r="A5" s="4" t="s">
        <v>104</v>
      </c>
      <c r="B5" s="5" t="n">
        <v>1404291</v>
      </c>
      <c r="C5" s="5" t="n">
        <v>1078340</v>
      </c>
    </row>
    <row r="6" spans="1:3">
      <c r="A6" s="4" t="s">
        <v>264</v>
      </c>
      <c r="B6" s="5" t="n">
        <v>50588</v>
      </c>
      <c r="C6" s="5" t="n">
        <v>38063</v>
      </c>
    </row>
    <row r="7" spans="1:3">
      <c r="A7" s="4" t="s">
        <v>265</v>
      </c>
      <c r="B7" s="6" t="n">
        <v>1353703</v>
      </c>
      <c r="C7" s="6" t="n">
        <v>104027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6</v>
      </c>
      <c r="B1" s="2" t="s">
        <v>1</v>
      </c>
    </row>
    <row r="2" spans="1:3">
      <c r="B2" s="2" t="s">
        <v>2</v>
      </c>
      <c r="C2" s="2" t="s">
        <v>32</v>
      </c>
    </row>
    <row r="3" spans="1:3">
      <c r="A3" s="4" t="s">
        <v>267</v>
      </c>
      <c r="B3" s="6" t="n">
        <v>2251232</v>
      </c>
      <c r="C3" s="6" t="n">
        <v>2110004</v>
      </c>
    </row>
    <row r="4" spans="1:3">
      <c r="A4" s="4" t="s">
        <v>268</v>
      </c>
      <c r="B4" s="5" t="n">
        <v>1319140</v>
      </c>
      <c r="C4" s="5" t="n">
        <v>1113182</v>
      </c>
    </row>
    <row r="5" spans="1:3">
      <c r="A5" s="4" t="s">
        <v>42</v>
      </c>
      <c r="B5" s="5" t="n">
        <v>932092</v>
      </c>
      <c r="C5" s="5" t="n">
        <v>996822</v>
      </c>
    </row>
    <row r="6" spans="1:3">
      <c r="A6" s="4" t="s">
        <v>269</v>
      </c>
    </row>
    <row r="7" spans="1:3">
      <c r="A7" s="4" t="s">
        <v>267</v>
      </c>
      <c r="B7" s="5" t="n">
        <v>54030</v>
      </c>
      <c r="C7" s="5" t="n">
        <v>54030</v>
      </c>
    </row>
    <row r="8" spans="1:3">
      <c r="A8" s="4" t="s">
        <v>270</v>
      </c>
    </row>
    <row r="9" spans="1:3">
      <c r="A9" s="4" t="s">
        <v>267</v>
      </c>
      <c r="B9" s="6" t="n">
        <v>171094</v>
      </c>
      <c r="C9" s="5" t="n">
        <v>171094</v>
      </c>
    </row>
    <row r="10" spans="1:3">
      <c r="A10" s="4" t="s">
        <v>271</v>
      </c>
      <c r="B10" s="4" t="s">
        <v>272</v>
      </c>
    </row>
    <row r="11" spans="1:3">
      <c r="A11" s="4" t="s">
        <v>273</v>
      </c>
    </row>
    <row r="12" spans="1:3">
      <c r="A12" s="4" t="s">
        <v>267</v>
      </c>
      <c r="B12" s="6" t="n">
        <v>1022942</v>
      </c>
      <c r="C12" s="5" t="n">
        <v>923394</v>
      </c>
    </row>
    <row r="13" spans="1:3">
      <c r="A13" s="4" t="s">
        <v>274</v>
      </c>
    </row>
    <row r="14" spans="1:3">
      <c r="A14" s="4" t="s">
        <v>271</v>
      </c>
      <c r="B14" s="4" t="s">
        <v>275</v>
      </c>
    </row>
    <row r="15" spans="1:3">
      <c r="A15" s="4" t="s">
        <v>276</v>
      </c>
    </row>
    <row r="16" spans="1:3">
      <c r="A16" s="4" t="s">
        <v>271</v>
      </c>
      <c r="B16" s="4" t="s">
        <v>277</v>
      </c>
    </row>
    <row r="17" spans="1:3">
      <c r="A17" s="4" t="s">
        <v>278</v>
      </c>
    </row>
    <row r="18" spans="1:3">
      <c r="A18" s="4" t="s">
        <v>267</v>
      </c>
      <c r="B18" s="6" t="n">
        <v>1003166</v>
      </c>
      <c r="C18" s="6" t="n">
        <v>961486</v>
      </c>
    </row>
    <row r="19" spans="1:3">
      <c r="A19" s="4" t="s">
        <v>279</v>
      </c>
    </row>
    <row r="20" spans="1:3">
      <c r="A20" s="4" t="s">
        <v>271</v>
      </c>
      <c r="B20" s="4" t="s">
        <v>275</v>
      </c>
    </row>
    <row r="21" spans="1:3">
      <c r="A21" s="4" t="s">
        <v>280</v>
      </c>
    </row>
    <row r="22" spans="1:3">
      <c r="A22" s="4" t="s">
        <v>271</v>
      </c>
      <c r="B22"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5</v>
      </c>
      <c r="B1" s="2" t="s">
        <v>2</v>
      </c>
      <c r="C1" s="2" t="s">
        <v>32</v>
      </c>
    </row>
    <row r="2" spans="1:3">
      <c r="A2" s="3" t="s">
        <v>66</v>
      </c>
    </row>
    <row r="3" spans="1:3">
      <c r="A3" s="4" t="s">
        <v>67</v>
      </c>
      <c r="B3" s="6" t="n">
        <v>18046</v>
      </c>
      <c r="C3" s="6" t="n">
        <v>18648</v>
      </c>
    </row>
    <row r="4" spans="1:3">
      <c r="A4" s="4" t="s">
        <v>68</v>
      </c>
      <c r="B4" s="6" t="n">
        <v>180137</v>
      </c>
      <c r="C4" s="6" t="n">
        <v>147380</v>
      </c>
    </row>
    <row r="5" spans="1:3">
      <c r="A5" s="4" t="s">
        <v>69</v>
      </c>
      <c r="B5" s="7" t="n">
        <v>0.01</v>
      </c>
      <c r="C5" s="7" t="n">
        <v>0.01</v>
      </c>
    </row>
    <row r="6" spans="1:3">
      <c r="A6" s="4" t="s">
        <v>70</v>
      </c>
      <c r="B6" s="5" t="n">
        <v>75000000</v>
      </c>
      <c r="C6" s="5" t="n">
        <v>50000000</v>
      </c>
    </row>
    <row r="7" spans="1:3">
      <c r="A7" s="4" t="s">
        <v>71</v>
      </c>
      <c r="B7" s="5" t="n">
        <v>40558429</v>
      </c>
      <c r="C7" s="5" t="n">
        <v>40487532</v>
      </c>
    </row>
    <row r="8" spans="1:3">
      <c r="A8" s="4" t="s">
        <v>72</v>
      </c>
      <c r="B8" s="5" t="n">
        <v>37821198</v>
      </c>
      <c r="C8" s="5" t="n">
        <v>37966501</v>
      </c>
    </row>
    <row r="9" spans="1:3">
      <c r="A9" s="4" t="s">
        <v>73</v>
      </c>
      <c r="B9" s="5" t="n">
        <v>2737231</v>
      </c>
      <c r="C9" s="5" t="n">
        <v>25210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82</v>
      </c>
      <c r="B1" s="2" t="s">
        <v>1</v>
      </c>
    </row>
    <row r="2" spans="1:3">
      <c r="B2" s="2" t="s">
        <v>2</v>
      </c>
      <c r="C2" s="2" t="s">
        <v>32</v>
      </c>
    </row>
    <row r="3" spans="1:3">
      <c r="A3" s="3" t="s">
        <v>164</v>
      </c>
    </row>
    <row r="4" spans="1:3">
      <c r="A4" s="4" t="s">
        <v>283</v>
      </c>
      <c r="B4" s="6" t="n">
        <v>267854</v>
      </c>
      <c r="C4" s="6" t="n">
        <v>25873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77"/>
    <col customWidth="1" max="5" min="5" width="14"/>
    <col customWidth="1" max="6" min="6" width="14"/>
    <col customWidth="1" max="7" min="7" width="14"/>
    <col customWidth="1" max="8" min="8" width="14"/>
    <col customWidth="1" max="9" min="9" width="14"/>
  </cols>
  <sheetData>
    <row r="1" spans="1:9">
      <c r="A1" s="1" t="s">
        <v>284</v>
      </c>
      <c r="B1" s="2" t="s">
        <v>285</v>
      </c>
      <c r="C1" s="2" t="s">
        <v>286</v>
      </c>
      <c r="D1" s="2" t="s">
        <v>287</v>
      </c>
      <c r="E1" s="2" t="s">
        <v>288</v>
      </c>
      <c r="F1" s="2" t="s">
        <v>289</v>
      </c>
      <c r="G1" s="2" t="s">
        <v>290</v>
      </c>
      <c r="H1" s="2" t="s">
        <v>2</v>
      </c>
      <c r="I1" s="2" t="s">
        <v>32</v>
      </c>
    </row>
    <row r="2" spans="1:9">
      <c r="A2" s="4" t="s">
        <v>291</v>
      </c>
    </row>
    <row r="3" spans="1:9">
      <c r="A3" s="4" t="s">
        <v>292</v>
      </c>
      <c r="H3" s="6" t="n">
        <v>21500</v>
      </c>
      <c r="I3" s="6" t="n">
        <v>21500</v>
      </c>
    </row>
    <row r="4" spans="1:9">
      <c r="A4" s="4" t="s">
        <v>293</v>
      </c>
    </row>
    <row r="5" spans="1:9">
      <c r="A5" s="4" t="s">
        <v>294</v>
      </c>
      <c r="H5" s="5" t="n">
        <v>11042</v>
      </c>
      <c r="I5" s="5" t="n">
        <v>11042</v>
      </c>
    </row>
    <row r="6" spans="1:9">
      <c r="A6" s="4" t="s">
        <v>292</v>
      </c>
      <c r="H6" s="5" t="n">
        <v>132504</v>
      </c>
      <c r="I6" s="5" t="n">
        <v>132504</v>
      </c>
    </row>
    <row r="7" spans="1:9">
      <c r="A7" s="4" t="s">
        <v>295</v>
      </c>
      <c r="H7" s="5" t="n">
        <v>48455</v>
      </c>
      <c r="I7" s="5" t="n">
        <v>47954</v>
      </c>
    </row>
    <row r="8" spans="1:9">
      <c r="A8" s="4" t="s">
        <v>296</v>
      </c>
    </row>
    <row r="9" spans="1:9">
      <c r="A9" s="4" t="s">
        <v>297</v>
      </c>
      <c r="F9" s="6" t="n">
        <v>7744</v>
      </c>
      <c r="G9" s="6" t="n">
        <v>7744</v>
      </c>
    </row>
    <row r="10" spans="1:9">
      <c r="A10" s="4" t="s">
        <v>298</v>
      </c>
    </row>
    <row r="11" spans="1:9">
      <c r="A11" s="4" t="s">
        <v>112</v>
      </c>
      <c r="H11" s="6" t="n">
        <v>28000</v>
      </c>
      <c r="I11" s="6" t="n">
        <v>28000</v>
      </c>
    </row>
    <row r="12" spans="1:9">
      <c r="A12" s="4" t="s">
        <v>299</v>
      </c>
    </row>
    <row r="13" spans="1:9">
      <c r="A13" s="4" t="s">
        <v>300</v>
      </c>
      <c r="E13" s="5" t="n">
        <v>420000</v>
      </c>
    </row>
    <row r="14" spans="1:9">
      <c r="A14" s="4" t="s">
        <v>301</v>
      </c>
      <c r="E14" s="7" t="n">
        <v>0.2</v>
      </c>
    </row>
    <row r="15" spans="1:9">
      <c r="A15" s="4" t="s">
        <v>302</v>
      </c>
      <c r="E15" s="4" t="s">
        <v>275</v>
      </c>
    </row>
    <row r="16" spans="1:9">
      <c r="A16" s="4" t="s">
        <v>303</v>
      </c>
    </row>
    <row r="17" spans="1:9">
      <c r="A17" s="4" t="s">
        <v>304</v>
      </c>
      <c r="C17" s="6" t="n">
        <v>16000</v>
      </c>
      <c r="D17" s="6" t="n">
        <v>16000</v>
      </c>
    </row>
    <row r="18" spans="1:9">
      <c r="A18" s="4" t="s">
        <v>305</v>
      </c>
      <c r="C18" s="4" t="s">
        <v>306</v>
      </c>
      <c r="D18" s="4" t="s">
        <v>307</v>
      </c>
    </row>
    <row r="19" spans="1:9">
      <c r="A19" s="4" t="s">
        <v>308</v>
      </c>
    </row>
    <row r="20" spans="1:9">
      <c r="A20" s="4" t="s">
        <v>304</v>
      </c>
      <c r="B20" s="6" t="n">
        <v>16000</v>
      </c>
    </row>
    <row r="21" spans="1:9">
      <c r="A21" s="4" t="s">
        <v>309</v>
      </c>
      <c r="H21" s="5" t="n">
        <v>96542</v>
      </c>
    </row>
    <row r="22" spans="1:9">
      <c r="A22" s="4" t="s">
        <v>310</v>
      </c>
      <c r="H22" s="6" t="n">
        <v>43393</v>
      </c>
    </row>
    <row r="23" spans="1:9">
      <c r="A23" s="4" t="s">
        <v>297</v>
      </c>
      <c r="H23" s="6" t="n">
        <v>23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1</v>
      </c>
      <c r="B1" s="2" t="s">
        <v>1</v>
      </c>
    </row>
    <row r="2" spans="1:4">
      <c r="B2" s="2" t="s">
        <v>2</v>
      </c>
      <c r="C2" s="2" t="s">
        <v>312</v>
      </c>
      <c r="D2" s="2" t="s">
        <v>313</v>
      </c>
    </row>
    <row r="3" spans="1:4">
      <c r="A3" s="3" t="s">
        <v>314</v>
      </c>
    </row>
    <row r="4" spans="1:4">
      <c r="A4" s="4" t="s">
        <v>315</v>
      </c>
      <c r="C4" s="5" t="n">
        <v>2000000</v>
      </c>
      <c r="D4" s="5" t="n">
        <v>1000000</v>
      </c>
    </row>
    <row r="5" spans="1:4">
      <c r="A5" s="4" t="s">
        <v>309</v>
      </c>
      <c r="B5" s="5" t="n">
        <v>396606</v>
      </c>
    </row>
    <row r="6" spans="1:4">
      <c r="A6" s="4" t="s">
        <v>316</v>
      </c>
      <c r="B6" s="7" t="n">
        <v>0.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17</v>
      </c>
      <c r="B1" s="2" t="s">
        <v>1</v>
      </c>
    </row>
    <row r="2" spans="1:3">
      <c r="B2" s="2" t="s">
        <v>2</v>
      </c>
      <c r="C2" s="2" t="s">
        <v>32</v>
      </c>
    </row>
    <row r="3" spans="1:3">
      <c r="A3" s="4" t="s">
        <v>318</v>
      </c>
      <c r="B3" s="4" t="s">
        <v>319</v>
      </c>
      <c r="C3" s="4" t="s">
        <v>319</v>
      </c>
    </row>
    <row r="4" spans="1:3">
      <c r="A4" s="4" t="s">
        <v>320</v>
      </c>
      <c r="C4" s="4" t="s">
        <v>321</v>
      </c>
    </row>
    <row r="5" spans="1:3">
      <c r="A5" s="4" t="s">
        <v>322</v>
      </c>
      <c r="B5" s="4" t="s">
        <v>39</v>
      </c>
      <c r="C5" s="4" t="s">
        <v>39</v>
      </c>
    </row>
    <row r="6" spans="1:3">
      <c r="A6" s="4" t="s">
        <v>323</v>
      </c>
      <c r="B6" s="4" t="s">
        <v>39</v>
      </c>
      <c r="C6" s="4" t="s">
        <v>39</v>
      </c>
    </row>
    <row r="7" spans="1:3">
      <c r="A7" s="4" t="s">
        <v>324</v>
      </c>
      <c r="B7" s="4" t="s">
        <v>325</v>
      </c>
      <c r="C7" s="4" t="s">
        <v>325</v>
      </c>
    </row>
    <row r="8" spans="1:3">
      <c r="A8" s="4" t="s">
        <v>326</v>
      </c>
      <c r="C8" s="4" t="s">
        <v>327</v>
      </c>
    </row>
    <row r="9" spans="1:3">
      <c r="A9" s="4" t="s">
        <v>328</v>
      </c>
    </row>
    <row r="10" spans="1:3">
      <c r="A10" s="4" t="s">
        <v>320</v>
      </c>
      <c r="B10" s="4" t="s">
        <v>321</v>
      </c>
    </row>
    <row r="11" spans="1:3">
      <c r="A11" s="4" t="s">
        <v>326</v>
      </c>
      <c r="B11" s="4" t="s">
        <v>327</v>
      </c>
    </row>
    <row r="12" spans="1:3">
      <c r="A12" s="4" t="s">
        <v>329</v>
      </c>
    </row>
    <row r="13" spans="1:3">
      <c r="A13" s="4" t="s">
        <v>320</v>
      </c>
      <c r="B13" s="4" t="s">
        <v>330</v>
      </c>
    </row>
    <row r="14" spans="1:3">
      <c r="A14" s="4" t="s">
        <v>326</v>
      </c>
      <c r="B14" s="4" t="s">
        <v>33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2</v>
      </c>
      <c r="B1" s="2" t="s">
        <v>1</v>
      </c>
    </row>
    <row r="2" spans="1:3">
      <c r="B2" s="2" t="s">
        <v>2</v>
      </c>
      <c r="C2" s="2" t="s">
        <v>32</v>
      </c>
    </row>
    <row r="3" spans="1:3">
      <c r="A3" s="3" t="s">
        <v>333</v>
      </c>
    </row>
    <row r="4" spans="1:3">
      <c r="A4" s="4" t="s">
        <v>334</v>
      </c>
      <c r="B4" s="5" t="n">
        <v>1060000</v>
      </c>
    </row>
    <row r="5" spans="1:3">
      <c r="A5" s="4" t="s">
        <v>335</v>
      </c>
      <c r="B5" s="5" t="n">
        <v>500000</v>
      </c>
      <c r="C5" s="5" t="n">
        <v>1155000</v>
      </c>
    </row>
    <row r="6" spans="1:3">
      <c r="A6" s="4" t="s">
        <v>336</v>
      </c>
      <c r="C6" s="4" t="s">
        <v>39</v>
      </c>
    </row>
    <row r="7" spans="1:3">
      <c r="A7" s="4" t="s">
        <v>337</v>
      </c>
      <c r="B7" s="5" t="n">
        <v>215000</v>
      </c>
      <c r="C7" s="5" t="n">
        <v>95000</v>
      </c>
    </row>
    <row r="8" spans="1:3">
      <c r="A8" s="4" t="s">
        <v>338</v>
      </c>
      <c r="B8" s="5" t="n">
        <v>1345000</v>
      </c>
      <c r="C8" s="5" t="n">
        <v>1060000</v>
      </c>
    </row>
    <row r="9" spans="1:3">
      <c r="A9" s="4" t="s">
        <v>339</v>
      </c>
      <c r="B9" s="4" t="s">
        <v>39</v>
      </c>
      <c r="C9" s="4" t="s">
        <v>39</v>
      </c>
    </row>
    <row r="10" spans="1:3">
      <c r="A10" s="3" t="s">
        <v>340</v>
      </c>
    </row>
    <row r="11" spans="1:3">
      <c r="A11" s="4" t="s">
        <v>334</v>
      </c>
      <c r="B11" s="7" t="n">
        <v>0.37</v>
      </c>
    </row>
    <row r="12" spans="1:3">
      <c r="A12" s="4" t="s">
        <v>335</v>
      </c>
      <c r="B12" s="8" t="n">
        <v>0.41</v>
      </c>
      <c r="C12" s="7" t="n">
        <v>0.37</v>
      </c>
    </row>
    <row r="13" spans="1:3">
      <c r="A13" s="4" t="s">
        <v>336</v>
      </c>
      <c r="B13" s="4" t="s">
        <v>39</v>
      </c>
      <c r="C13" s="4" t="s">
        <v>39</v>
      </c>
    </row>
    <row r="14" spans="1:3">
      <c r="A14" s="4" t="s">
        <v>337</v>
      </c>
      <c r="B14" s="8" t="n">
        <v>0.36</v>
      </c>
      <c r="C14" s="8" t="n">
        <v>0.36</v>
      </c>
    </row>
    <row r="15" spans="1:3">
      <c r="A15" s="4" t="s">
        <v>338</v>
      </c>
      <c r="B15" s="8" t="n">
        <v>0.39</v>
      </c>
      <c r="C15" s="8" t="n">
        <v>0.37</v>
      </c>
    </row>
    <row r="16" spans="1:3">
      <c r="A16" s="4" t="s">
        <v>339</v>
      </c>
      <c r="B16" s="4" t="s">
        <v>39</v>
      </c>
      <c r="C16" s="4" t="s">
        <v>39</v>
      </c>
    </row>
    <row r="17" spans="1:3">
      <c r="A17" s="4" t="s">
        <v>341</v>
      </c>
      <c r="B17" s="7" t="n">
        <v>0.19</v>
      </c>
      <c r="C17" s="7" t="n">
        <v>0.21</v>
      </c>
    </row>
    <row r="18" spans="1:3">
      <c r="A18" s="4" t="s">
        <v>342</v>
      </c>
      <c r="B18" s="6" t="n">
        <v>115828</v>
      </c>
      <c r="C18" s="6" t="n">
        <v>5041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343</v>
      </c>
      <c r="B1" s="2" t="s">
        <v>1</v>
      </c>
    </row>
    <row r="2" spans="1:2">
      <c r="B2" s="2" t="s">
        <v>344</v>
      </c>
    </row>
    <row r="3" spans="1:2">
      <c r="A3" s="4" t="s">
        <v>345</v>
      </c>
      <c r="B3" s="5" t="n">
        <v>1345000</v>
      </c>
    </row>
    <row r="4" spans="1:2">
      <c r="A4" s="4" t="s">
        <v>346</v>
      </c>
      <c r="B4" s="4" t="s">
        <v>325</v>
      </c>
    </row>
    <row r="5" spans="1:2">
      <c r="A5" s="4" t="s">
        <v>347</v>
      </c>
      <c r="B5" s="7" t="n">
        <v>0.39</v>
      </c>
    </row>
    <row r="6" spans="1:2">
      <c r="A6" s="4" t="s">
        <v>348</v>
      </c>
      <c r="B6" s="5" t="n">
        <v>500000</v>
      </c>
    </row>
    <row r="7" spans="1:2">
      <c r="A7" s="4" t="s">
        <v>347</v>
      </c>
      <c r="B7" s="7" t="n">
        <v>0.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54"/>
    <col customWidth="1" max="3" min="3" width="14"/>
    <col customWidth="1" max="4" min="4" width="14"/>
    <col customWidth="1" max="5" min="5" width="14"/>
    <col customWidth="1" max="6" min="6" width="14"/>
  </cols>
  <sheetData>
    <row r="1" spans="1:6">
      <c r="A1" s="1" t="s">
        <v>349</v>
      </c>
      <c r="B1" s="2" t="s">
        <v>287</v>
      </c>
      <c r="C1" s="2" t="s">
        <v>2</v>
      </c>
      <c r="D1" s="2" t="s">
        <v>32</v>
      </c>
      <c r="E1" s="2" t="s">
        <v>312</v>
      </c>
      <c r="F1" s="2" t="s">
        <v>313</v>
      </c>
    </row>
    <row r="2" spans="1:6">
      <c r="A2" s="4" t="s">
        <v>350</v>
      </c>
      <c r="C2" s="7" t="n">
        <v>0.01</v>
      </c>
      <c r="D2" s="7" t="n">
        <v>0.01</v>
      </c>
    </row>
    <row r="3" spans="1:6">
      <c r="A3" s="4" t="s">
        <v>49</v>
      </c>
      <c r="C3" s="6" t="n">
        <v>417357</v>
      </c>
      <c r="D3" s="6" t="n">
        <v>499406</v>
      </c>
    </row>
    <row r="4" spans="1:6">
      <c r="A4" s="4" t="s">
        <v>351</v>
      </c>
    </row>
    <row r="5" spans="1:6">
      <c r="A5" s="4" t="s">
        <v>305</v>
      </c>
      <c r="B5" s="4" t="s">
        <v>352</v>
      </c>
    </row>
    <row r="6" spans="1:6">
      <c r="A6" s="4" t="s">
        <v>353</v>
      </c>
      <c r="B6" s="6" t="n">
        <v>25000</v>
      </c>
    </row>
    <row r="7" spans="1:6">
      <c r="A7" s="4" t="s">
        <v>354</v>
      </c>
    </row>
    <row r="8" spans="1:6">
      <c r="A8" s="4" t="s">
        <v>355</v>
      </c>
      <c r="C8" s="6" t="n">
        <v>10870</v>
      </c>
    </row>
    <row r="9" spans="1:6">
      <c r="A9" s="4" t="s">
        <v>356</v>
      </c>
    </row>
    <row r="10" spans="1:6">
      <c r="A10" s="4" t="s">
        <v>357</v>
      </c>
      <c r="E10" s="5" t="n">
        <v>4000000</v>
      </c>
      <c r="F10" s="5" t="n">
        <v>2000000</v>
      </c>
    </row>
    <row r="11" spans="1:6">
      <c r="A11" s="4" t="s">
        <v>358</v>
      </c>
      <c r="C11" s="5" t="n">
        <v>500000</v>
      </c>
      <c r="D11" s="5" t="n">
        <v>1155000</v>
      </c>
    </row>
    <row r="12" spans="1:6">
      <c r="A12" s="4" t="s">
        <v>350</v>
      </c>
      <c r="F12" s="7" t="n">
        <v>0.01</v>
      </c>
    </row>
    <row r="13" spans="1:6">
      <c r="A13" s="4" t="s">
        <v>359</v>
      </c>
      <c r="C13" s="7" t="n">
        <v>0.19</v>
      </c>
      <c r="D13" s="7" t="n">
        <v>0.21</v>
      </c>
    </row>
    <row r="14" spans="1:6">
      <c r="A14" s="4" t="s">
        <v>360</v>
      </c>
      <c r="C14" s="6" t="n">
        <v>115828</v>
      </c>
      <c r="D14" s="6" t="n">
        <v>50413</v>
      </c>
    </row>
    <row r="15" spans="1:6">
      <c r="A15" s="4" t="s">
        <v>361</v>
      </c>
      <c r="C15" s="5" t="n">
        <v>122656</v>
      </c>
      <c r="D15" s="5" t="n">
        <v>219116</v>
      </c>
    </row>
    <row r="16" spans="1:6">
      <c r="A16" s="4" t="s">
        <v>362</v>
      </c>
      <c r="C16" s="5" t="n">
        <v>0</v>
      </c>
      <c r="D16" s="5" t="n">
        <v>0</v>
      </c>
    </row>
    <row r="17" spans="1:6">
      <c r="A17" s="4" t="s">
        <v>363</v>
      </c>
      <c r="C17" s="6" t="n">
        <v>100000</v>
      </c>
    </row>
    <row r="18" spans="1:6">
      <c r="A18" s="4" t="s">
        <v>364</v>
      </c>
      <c r="C18" s="4" t="s">
        <v>365</v>
      </c>
    </row>
    <row r="19" spans="1:6">
      <c r="A19" s="4" t="s">
        <v>366</v>
      </c>
      <c r="C19" s="6" t="n">
        <v>98432</v>
      </c>
      <c r="D19" s="6" t="n">
        <v>0</v>
      </c>
    </row>
    <row r="20" spans="1:6">
      <c r="A20" s="4" t="s">
        <v>367</v>
      </c>
    </row>
    <row r="21" spans="1:6">
      <c r="A21" s="4" t="s">
        <v>358</v>
      </c>
      <c r="C21" s="5" t="n">
        <v>1345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368</v>
      </c>
      <c r="B1" s="2" t="s">
        <v>369</v>
      </c>
    </row>
    <row r="2" spans="1:2">
      <c r="A2" s="4" t="s">
        <v>370</v>
      </c>
    </row>
    <row r="3" spans="1:2">
      <c r="A3" s="3" t="s">
        <v>371</v>
      </c>
    </row>
    <row r="4" spans="1:2">
      <c r="A4" s="4" t="s">
        <v>372</v>
      </c>
      <c r="B4" s="6" t="n">
        <v>5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373</v>
      </c>
      <c r="B1" s="2" t="s">
        <v>251</v>
      </c>
    </row>
    <row r="2" spans="1:2">
      <c r="A2" s="3" t="s">
        <v>178</v>
      </c>
    </row>
    <row r="3" spans="1:2">
      <c r="A3" s="5" t="n">
        <v>2018</v>
      </c>
      <c r="B3" s="6" t="n">
        <v>132504</v>
      </c>
    </row>
    <row r="4" spans="1:2">
      <c r="A4" s="5" t="n">
        <v>2019</v>
      </c>
      <c r="B4" s="5" t="n">
        <v>132504</v>
      </c>
    </row>
    <row r="5" spans="1:2">
      <c r="A5" s="4" t="s">
        <v>104</v>
      </c>
      <c r="B5" s="6" t="n">
        <v>26500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74</v>
      </c>
      <c r="B1" s="2" t="s">
        <v>1</v>
      </c>
    </row>
    <row r="2" spans="1:3">
      <c r="B2" s="2" t="s">
        <v>2</v>
      </c>
      <c r="C2" s="2" t="s">
        <v>32</v>
      </c>
    </row>
    <row r="3" spans="1:3">
      <c r="A3" s="4" t="s">
        <v>375</v>
      </c>
      <c r="B3" s="6" t="n">
        <v>132504</v>
      </c>
      <c r="C3" s="6" t="n">
        <v>132504</v>
      </c>
    </row>
    <row r="4" spans="1:3">
      <c r="A4" s="4" t="s">
        <v>376</v>
      </c>
    </row>
    <row r="5" spans="1:3">
      <c r="A5" s="4" t="s">
        <v>377</v>
      </c>
      <c r="B5" s="4" t="s">
        <v>378</v>
      </c>
    </row>
    <row r="6" spans="1:3">
      <c r="A6" s="4" t="s">
        <v>379</v>
      </c>
      <c r="B6" s="6" t="n">
        <v>5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74</v>
      </c>
      <c r="B1" s="2" t="s">
        <v>1</v>
      </c>
    </row>
    <row r="2" spans="1:3">
      <c r="B2" s="2" t="s">
        <v>2</v>
      </c>
      <c r="C2" s="2" t="s">
        <v>32</v>
      </c>
    </row>
    <row r="3" spans="1:3">
      <c r="A3" s="3" t="s">
        <v>75</v>
      </c>
    </row>
    <row r="4" spans="1:3">
      <c r="A4" s="4" t="s">
        <v>76</v>
      </c>
      <c r="B4" s="6" t="n">
        <v>12293655</v>
      </c>
      <c r="C4" s="6" t="n">
        <v>12247338</v>
      </c>
    </row>
    <row r="5" spans="1:3">
      <c r="A5" s="4" t="s">
        <v>77</v>
      </c>
      <c r="B5" s="5" t="n">
        <v>4724097</v>
      </c>
      <c r="C5" s="5" t="n">
        <v>4644435</v>
      </c>
    </row>
    <row r="6" spans="1:3">
      <c r="A6" s="4" t="s">
        <v>78</v>
      </c>
      <c r="B6" s="5" t="n">
        <v>7569558</v>
      </c>
      <c r="C6" s="5" t="n">
        <v>7602903</v>
      </c>
    </row>
    <row r="7" spans="1:3">
      <c r="A7" s="3" t="s">
        <v>79</v>
      </c>
    </row>
    <row r="8" spans="1:3">
      <c r="A8" s="4" t="s">
        <v>80</v>
      </c>
      <c r="B8" s="5" t="n">
        <v>7767712</v>
      </c>
      <c r="C8" s="5" t="n">
        <v>5942671</v>
      </c>
    </row>
    <row r="9" spans="1:3">
      <c r="A9" s="4" t="s">
        <v>81</v>
      </c>
      <c r="B9" s="5" t="n">
        <v>237486</v>
      </c>
      <c r="C9" s="5" t="n">
        <v>207282</v>
      </c>
    </row>
    <row r="10" spans="1:3">
      <c r="A10" s="4" t="s">
        <v>82</v>
      </c>
      <c r="B10" s="5" t="n">
        <v>300611</v>
      </c>
      <c r="C10" s="5" t="n">
        <v>271566</v>
      </c>
    </row>
    <row r="11" spans="1:3">
      <c r="A11" s="4" t="s">
        <v>83</v>
      </c>
      <c r="B11" s="5" t="n">
        <v>8305809</v>
      </c>
      <c r="C11" s="5" t="n">
        <v>6421519</v>
      </c>
    </row>
    <row r="12" spans="1:3">
      <c r="A12" s="4" t="s">
        <v>84</v>
      </c>
      <c r="B12" s="5" t="n">
        <v>-736251</v>
      </c>
      <c r="C12" s="5" t="n">
        <v>1181384</v>
      </c>
    </row>
    <row r="13" spans="1:3">
      <c r="A13" s="3" t="s">
        <v>85</v>
      </c>
    </row>
    <row r="14" spans="1:3">
      <c r="A14" s="4" t="s">
        <v>86</v>
      </c>
      <c r="B14" s="5" t="n">
        <v>1886</v>
      </c>
      <c r="C14" s="5" t="n">
        <v>3412</v>
      </c>
    </row>
    <row r="15" spans="1:3">
      <c r="A15" s="4" t="s">
        <v>87</v>
      </c>
      <c r="B15" s="5" t="n">
        <v>41499</v>
      </c>
      <c r="C15" s="5" t="n">
        <v>26204</v>
      </c>
    </row>
    <row r="16" spans="1:3">
      <c r="A16" s="4" t="s">
        <v>88</v>
      </c>
      <c r="B16" s="5" t="n">
        <v>-2937</v>
      </c>
      <c r="C16" s="5" t="n">
        <v>9198</v>
      </c>
    </row>
    <row r="17" spans="1:3">
      <c r="A17" s="4" t="s">
        <v>89</v>
      </c>
      <c r="B17" s="5" t="n">
        <v>-776699</v>
      </c>
      <c r="C17" s="5" t="n">
        <v>1142570</v>
      </c>
    </row>
    <row r="18" spans="1:3">
      <c r="A18" s="4" t="s">
        <v>90</v>
      </c>
      <c r="B18" s="5" t="n">
        <v>-241700</v>
      </c>
      <c r="C18" s="5" t="n">
        <v>359706</v>
      </c>
    </row>
    <row r="19" spans="1:3">
      <c r="A19" s="4" t="s">
        <v>91</v>
      </c>
      <c r="B19" s="6" t="n">
        <v>-534999</v>
      </c>
      <c r="C19" s="6" t="n">
        <v>782864</v>
      </c>
    </row>
    <row r="20" spans="1:3">
      <c r="A20" s="3" t="s">
        <v>92</v>
      </c>
    </row>
    <row r="21" spans="1:3">
      <c r="A21" s="4" t="s">
        <v>93</v>
      </c>
      <c r="B21" s="7" t="n">
        <v>-0.01</v>
      </c>
      <c r="C21" s="7" t="n">
        <v>0.02</v>
      </c>
    </row>
    <row r="22" spans="1:3">
      <c r="A22" s="4" t="s">
        <v>94</v>
      </c>
      <c r="B22" s="7" t="n">
        <v>-0.01</v>
      </c>
      <c r="C22" s="7" t="n">
        <v>0.02</v>
      </c>
    </row>
    <row r="23" spans="1:3">
      <c r="A23" s="3" t="s">
        <v>95</v>
      </c>
    </row>
    <row r="24" spans="1:3">
      <c r="A24" s="4" t="s">
        <v>96</v>
      </c>
      <c r="B24" s="5" t="n">
        <v>37830581</v>
      </c>
      <c r="C24" s="5" t="n">
        <v>37988954</v>
      </c>
    </row>
    <row r="25" spans="1:3">
      <c r="A25" s="4" t="s">
        <v>97</v>
      </c>
      <c r="B25" s="5" t="n">
        <v>37878201</v>
      </c>
      <c r="C25" s="5" t="n">
        <v>379889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80</v>
      </c>
      <c r="B1" s="2" t="s">
        <v>1</v>
      </c>
    </row>
    <row r="2" spans="1:3">
      <c r="B2" s="2" t="s">
        <v>2</v>
      </c>
      <c r="C2" s="2" t="s">
        <v>32</v>
      </c>
    </row>
    <row r="3" spans="1:3">
      <c r="A3" s="3" t="s">
        <v>381</v>
      </c>
    </row>
    <row r="4" spans="1:3">
      <c r="A4" s="4" t="s">
        <v>382</v>
      </c>
      <c r="B4" s="6" t="n">
        <v>2004</v>
      </c>
      <c r="C4" s="6" t="n">
        <v>1867</v>
      </c>
    </row>
    <row r="5" spans="1:3">
      <c r="A5" s="3" t="s">
        <v>383</v>
      </c>
    </row>
    <row r="6" spans="1:3">
      <c r="A6" s="4" t="s">
        <v>384</v>
      </c>
      <c r="B6" s="5" t="n">
        <v>-40689</v>
      </c>
      <c r="C6" s="5" t="n">
        <v>-125496</v>
      </c>
    </row>
    <row r="7" spans="1:3">
      <c r="A7" s="4" t="s">
        <v>385</v>
      </c>
      <c r="B7" s="5" t="n">
        <v>-203015</v>
      </c>
      <c r="C7" s="5" t="n">
        <v>483335</v>
      </c>
    </row>
    <row r="8" spans="1:3">
      <c r="A8" s="4" t="s">
        <v>104</v>
      </c>
      <c r="B8" s="6" t="n">
        <v>-241700</v>
      </c>
      <c r="C8" s="6" t="n">
        <v>35970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86</v>
      </c>
      <c r="B1" s="2" t="s">
        <v>1</v>
      </c>
    </row>
    <row r="2" spans="1:3">
      <c r="B2" s="2" t="s">
        <v>2</v>
      </c>
      <c r="C2" s="2" t="s">
        <v>32</v>
      </c>
    </row>
    <row r="3" spans="1:3">
      <c r="A3" s="3" t="s">
        <v>181</v>
      </c>
    </row>
    <row r="4" spans="1:3">
      <c r="A4" s="4" t="s">
        <v>387</v>
      </c>
      <c r="B4" s="6" t="n">
        <v>-776699</v>
      </c>
      <c r="C4" s="6" t="n">
        <v>1142570</v>
      </c>
    </row>
    <row r="5" spans="1:3">
      <c r="A5" s="4" t="s">
        <v>388</v>
      </c>
      <c r="B5" s="5" t="n">
        <v>-264078</v>
      </c>
      <c r="C5" s="5" t="n">
        <v>388474</v>
      </c>
    </row>
    <row r="6" spans="1:3">
      <c r="A6" s="4" t="s">
        <v>389</v>
      </c>
      <c r="B6" s="5" t="n">
        <v>1323</v>
      </c>
      <c r="C6" s="5" t="n">
        <v>1232</v>
      </c>
    </row>
    <row r="7" spans="1:3">
      <c r="A7" s="4" t="s">
        <v>390</v>
      </c>
      <c r="B7" s="5" t="n">
        <v>21055</v>
      </c>
      <c r="C7" s="5" t="n">
        <v>-30000</v>
      </c>
    </row>
    <row r="8" spans="1:3">
      <c r="A8" s="4" t="s">
        <v>391</v>
      </c>
      <c r="B8" s="6" t="n">
        <v>-241700</v>
      </c>
      <c r="C8" s="6" t="n">
        <v>35970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92</v>
      </c>
      <c r="B1" s="2" t="s">
        <v>2</v>
      </c>
      <c r="C1" s="2" t="s">
        <v>32</v>
      </c>
    </row>
    <row r="2" spans="1:3">
      <c r="A2" s="3" t="s">
        <v>181</v>
      </c>
    </row>
    <row r="3" spans="1:3">
      <c r="A3" s="4" t="s">
        <v>393</v>
      </c>
      <c r="B3" s="6" t="n">
        <v>49228</v>
      </c>
      <c r="C3" s="6" t="n">
        <v>7559</v>
      </c>
    </row>
    <row r="4" spans="1:3">
      <c r="A4" s="4" t="s">
        <v>82</v>
      </c>
      <c r="B4" s="5" t="n">
        <v>-156596</v>
      </c>
      <c r="C4" s="5" t="n">
        <v>-173700</v>
      </c>
    </row>
    <row r="5" spans="1:3">
      <c r="A5" s="4" t="s">
        <v>394</v>
      </c>
      <c r="B5" s="5" t="n">
        <v>24946</v>
      </c>
      <c r="C5" s="5" t="n">
        <v>43030</v>
      </c>
    </row>
    <row r="6" spans="1:3">
      <c r="A6" s="4" t="s">
        <v>395</v>
      </c>
      <c r="B6" s="6" t="n">
        <v>-82422</v>
      </c>
      <c r="C6" s="6" t="n">
        <v>-12311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96</v>
      </c>
      <c r="B1" s="2" t="s">
        <v>1</v>
      </c>
    </row>
    <row r="2" spans="1:3">
      <c r="B2" s="2" t="s">
        <v>2</v>
      </c>
      <c r="C2" s="2" t="s">
        <v>32</v>
      </c>
    </row>
    <row r="3" spans="1:3">
      <c r="A3" s="3" t="s">
        <v>181</v>
      </c>
    </row>
    <row r="4" spans="1:3">
      <c r="A4" s="4" t="s">
        <v>397</v>
      </c>
      <c r="B4" s="4" t="s">
        <v>398</v>
      </c>
      <c r="C4" s="4" t="s">
        <v>39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99</v>
      </c>
      <c r="B1" s="2" t="s">
        <v>1</v>
      </c>
    </row>
    <row r="2" spans="1:3">
      <c r="B2" s="2" t="s">
        <v>2</v>
      </c>
      <c r="C2" s="2" t="s">
        <v>32</v>
      </c>
    </row>
    <row r="3" spans="1:3">
      <c r="A3" s="4" t="s">
        <v>400</v>
      </c>
    </row>
    <row r="4" spans="1:3">
      <c r="A4" s="3" t="s">
        <v>401</v>
      </c>
    </row>
    <row r="5" spans="1:3">
      <c r="A5" s="4" t="s">
        <v>402</v>
      </c>
      <c r="B5" s="4" t="s">
        <v>403</v>
      </c>
      <c r="C5" s="4" t="s">
        <v>404</v>
      </c>
    </row>
    <row r="6" spans="1:3">
      <c r="A6" s="4" t="s">
        <v>405</v>
      </c>
    </row>
    <row r="7" spans="1:3">
      <c r="A7" s="3" t="s">
        <v>401</v>
      </c>
    </row>
    <row r="8" spans="1:3">
      <c r="A8" s="4" t="s">
        <v>406</v>
      </c>
      <c r="B8" s="6" t="n">
        <v>500000</v>
      </c>
      <c r="C8" s="6" t="n">
        <v>4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80"/>
    <col customWidth="1" max="3" min="3" width="14"/>
  </cols>
  <sheetData>
    <row r="1" spans="1:3">
      <c r="A1" s="1" t="s">
        <v>407</v>
      </c>
      <c r="B1" s="2" t="s">
        <v>1</v>
      </c>
    </row>
    <row r="2" spans="1:3">
      <c r="B2" s="2" t="s">
        <v>2</v>
      </c>
      <c r="C2" s="2" t="s">
        <v>32</v>
      </c>
    </row>
    <row r="3" spans="1:3">
      <c r="A3" s="3" t="s">
        <v>408</v>
      </c>
    </row>
    <row r="4" spans="1:3">
      <c r="A4" s="4" t="s">
        <v>409</v>
      </c>
      <c r="B4" s="4" t="s">
        <v>410</v>
      </c>
    </row>
    <row r="5" spans="1:3">
      <c r="A5" s="4" t="s">
        <v>411</v>
      </c>
      <c r="B5" s="6" t="n">
        <v>54042</v>
      </c>
      <c r="C5" s="6" t="n">
        <v>3938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59"/>
    <col customWidth="1" max="2" min="2" width="22"/>
    <col customWidth="1" max="3" min="3" width="36"/>
    <col customWidth="1" max="4" min="4" width="27"/>
    <col customWidth="1" max="5" min="5" width="24"/>
    <col customWidth="1" max="6" min="6" width="36"/>
    <col customWidth="1" max="7" min="7" width="12"/>
  </cols>
  <sheetData>
    <row r="1" spans="1:7">
      <c r="A1" s="1" t="s">
        <v>98</v>
      </c>
      <c r="B1" s="2" t="s">
        <v>99</v>
      </c>
      <c r="C1" s="2" t="s">
        <v>100</v>
      </c>
      <c r="D1" s="2" t="s">
        <v>101</v>
      </c>
      <c r="E1" s="2" t="s">
        <v>102</v>
      </c>
      <c r="F1" s="2" t="s">
        <v>103</v>
      </c>
      <c r="G1" s="2" t="s">
        <v>104</v>
      </c>
    </row>
    <row r="2" spans="1:7">
      <c r="A2" s="4" t="s">
        <v>105</v>
      </c>
      <c r="B2" s="6" t="n">
        <v>403473</v>
      </c>
      <c r="C2" s="6" t="n">
        <v>3855188</v>
      </c>
      <c r="D2" s="6" t="n">
        <v>2237076</v>
      </c>
      <c r="E2" s="6" t="n">
        <v>-166281</v>
      </c>
      <c r="F2" s="6" t="n">
        <v>-56000</v>
      </c>
      <c r="G2" s="6" t="n">
        <v>6273456</v>
      </c>
    </row>
    <row r="3" spans="1:7">
      <c r="A3" s="4" t="s">
        <v>106</v>
      </c>
      <c r="B3" s="5" t="n">
        <v>40347292</v>
      </c>
    </row>
    <row r="4" spans="1:7">
      <c r="A4" s="3" t="s">
        <v>107</v>
      </c>
    </row>
    <row r="5" spans="1:7">
      <c r="A5" s="4" t="s">
        <v>108</v>
      </c>
      <c r="B5" s="6" t="n">
        <v>1402</v>
      </c>
      <c r="C5" s="5" t="n">
        <v>62741</v>
      </c>
      <c r="G5" s="5" t="n">
        <v>64143</v>
      </c>
    </row>
    <row r="6" spans="1:7">
      <c r="A6" s="4" t="s">
        <v>109</v>
      </c>
      <c r="B6" s="5" t="n">
        <v>140240</v>
      </c>
    </row>
    <row r="7" spans="1:7">
      <c r="A7" s="4" t="s">
        <v>110</v>
      </c>
      <c r="C7" s="5" t="n">
        <v>50413</v>
      </c>
      <c r="G7" s="5" t="n">
        <v>50413</v>
      </c>
    </row>
    <row r="8" spans="1:7">
      <c r="A8" s="4" t="s">
        <v>111</v>
      </c>
      <c r="E8" s="5" t="n">
        <v>-80577</v>
      </c>
      <c r="G8" s="5" t="n">
        <v>-80577</v>
      </c>
    </row>
    <row r="9" spans="1:7">
      <c r="A9" s="4" t="s">
        <v>112</v>
      </c>
      <c r="F9" s="5" t="n">
        <v>28000</v>
      </c>
      <c r="G9" s="5" t="n">
        <v>28000</v>
      </c>
    </row>
    <row r="10" spans="1:7">
      <c r="A10" s="4" t="s">
        <v>113</v>
      </c>
      <c r="D10" s="5" t="n">
        <v>782864</v>
      </c>
      <c r="G10" s="5" t="n">
        <v>782864</v>
      </c>
    </row>
    <row r="11" spans="1:7">
      <c r="A11" s="4" t="s">
        <v>114</v>
      </c>
      <c r="B11" s="6" t="n">
        <v>404875</v>
      </c>
      <c r="C11" s="5" t="n">
        <v>3968342</v>
      </c>
      <c r="D11" s="5" t="n">
        <v>3019940</v>
      </c>
      <c r="E11" s="5" t="n">
        <v>-246858</v>
      </c>
      <c r="F11" s="5" t="n">
        <v>-28000</v>
      </c>
      <c r="G11" s="5" t="n">
        <v>7118299</v>
      </c>
    </row>
    <row r="12" spans="1:7">
      <c r="A12" s="4" t="s">
        <v>115</v>
      </c>
      <c r="B12" s="5" t="n">
        <v>40487532</v>
      </c>
    </row>
    <row r="13" spans="1:7">
      <c r="A13" s="3" t="s">
        <v>107</v>
      </c>
    </row>
    <row r="14" spans="1:7">
      <c r="A14" s="4" t="s">
        <v>108</v>
      </c>
      <c r="B14" s="6" t="n">
        <v>1674</v>
      </c>
      <c r="C14" s="5" t="n">
        <v>87984</v>
      </c>
      <c r="G14" s="5" t="n">
        <v>89658</v>
      </c>
    </row>
    <row r="15" spans="1:7">
      <c r="A15" s="4" t="s">
        <v>109</v>
      </c>
      <c r="B15" s="5" t="n">
        <v>167439</v>
      </c>
    </row>
    <row r="16" spans="1:7">
      <c r="A16" s="4" t="s">
        <v>110</v>
      </c>
      <c r="C16" s="5" t="n">
        <v>115828</v>
      </c>
      <c r="G16" s="5" t="n">
        <v>115828</v>
      </c>
    </row>
    <row r="17" spans="1:7">
      <c r="A17" s="4" t="s">
        <v>116</v>
      </c>
      <c r="B17" s="6" t="n">
        <v>-965</v>
      </c>
      <c r="C17" s="5" t="n">
        <v>-42428</v>
      </c>
      <c r="G17" s="5" t="n">
        <v>-43393</v>
      </c>
    </row>
    <row r="18" spans="1:7">
      <c r="A18" s="4" t="s">
        <v>117</v>
      </c>
      <c r="B18" s="5" t="n">
        <v>-96542</v>
      </c>
    </row>
    <row r="19" spans="1:7">
      <c r="A19" s="4" t="s">
        <v>111</v>
      </c>
      <c r="E19" s="5" t="n">
        <v>-97346</v>
      </c>
      <c r="G19" s="5" t="n">
        <v>-97346</v>
      </c>
    </row>
    <row r="20" spans="1:7">
      <c r="A20" s="4" t="s">
        <v>112</v>
      </c>
      <c r="F20" s="5" t="n">
        <v>28000</v>
      </c>
      <c r="G20" s="5" t="n">
        <v>28000</v>
      </c>
    </row>
    <row r="21" spans="1:7">
      <c r="A21" s="4" t="s">
        <v>113</v>
      </c>
      <c r="D21" s="5" t="n">
        <v>-534999</v>
      </c>
      <c r="G21" s="5" t="n">
        <v>-534999</v>
      </c>
    </row>
    <row r="22" spans="1:7">
      <c r="A22" s="4" t="s">
        <v>118</v>
      </c>
      <c r="B22" s="6" t="n">
        <v>405584</v>
      </c>
      <c r="C22" s="6" t="n">
        <v>4129726</v>
      </c>
      <c r="D22" s="6" t="n">
        <v>2484941</v>
      </c>
      <c r="E22" s="6" t="n">
        <v>-344204</v>
      </c>
      <c r="F22" s="4" t="s">
        <v>39</v>
      </c>
      <c r="G22" s="6" t="n">
        <v>6676047</v>
      </c>
    </row>
    <row r="23" spans="1:7">
      <c r="A23" s="4" t="s">
        <v>119</v>
      </c>
      <c r="B23" s="5" t="n">
        <v>4055842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v>
      </c>
      <c r="B1" s="2" t="s">
        <v>1</v>
      </c>
    </row>
    <row r="2" spans="1:3">
      <c r="B2" s="2" t="s">
        <v>2</v>
      </c>
      <c r="C2" s="2" t="s">
        <v>32</v>
      </c>
    </row>
    <row r="3" spans="1:3">
      <c r="A3" s="3" t="s">
        <v>121</v>
      </c>
    </row>
    <row r="4" spans="1:3">
      <c r="A4" s="4" t="s">
        <v>122</v>
      </c>
      <c r="B4" s="6" t="n">
        <v>-534999</v>
      </c>
      <c r="C4" s="6" t="n">
        <v>782864</v>
      </c>
    </row>
    <row r="5" spans="1:3">
      <c r="A5" s="3" t="s">
        <v>123</v>
      </c>
    </row>
    <row r="6" spans="1:3">
      <c r="A6" s="4" t="s">
        <v>112</v>
      </c>
      <c r="B6" s="5" t="n">
        <v>28000</v>
      </c>
      <c r="C6" s="5" t="n">
        <v>28000</v>
      </c>
    </row>
    <row r="7" spans="1:3">
      <c r="A7" s="4" t="s">
        <v>124</v>
      </c>
      <c r="B7" s="5" t="n">
        <v>205486</v>
      </c>
      <c r="C7" s="5" t="n">
        <v>114556</v>
      </c>
    </row>
    <row r="8" spans="1:3">
      <c r="A8" s="4" t="s">
        <v>82</v>
      </c>
      <c r="B8" s="5" t="n">
        <v>300611</v>
      </c>
      <c r="C8" s="5" t="n">
        <v>271566</v>
      </c>
    </row>
    <row r="9" spans="1:3">
      <c r="A9" s="4" t="s">
        <v>125</v>
      </c>
      <c r="B9" s="5" t="n">
        <v>-22480</v>
      </c>
      <c r="C9" s="5" t="n">
        <v>-22478</v>
      </c>
    </row>
    <row r="10" spans="1:3">
      <c r="A10" s="4" t="s">
        <v>126</v>
      </c>
      <c r="B10" s="5" t="n">
        <v>-40689</v>
      </c>
      <c r="C10" s="5" t="n">
        <v>-125496</v>
      </c>
    </row>
    <row r="11" spans="1:3">
      <c r="A11" s="4" t="s">
        <v>127</v>
      </c>
      <c r="B11" s="4" t="s">
        <v>39</v>
      </c>
      <c r="C11" s="5" t="n">
        <v>14104</v>
      </c>
    </row>
    <row r="12" spans="1:3">
      <c r="A12" s="4" t="s">
        <v>128</v>
      </c>
      <c r="B12" s="5" t="n">
        <v>-19360</v>
      </c>
      <c r="C12" s="5" t="n">
        <v>-12912</v>
      </c>
    </row>
    <row r="13" spans="1:3">
      <c r="A13" s="3" t="s">
        <v>129</v>
      </c>
    </row>
    <row r="14" spans="1:3">
      <c r="A14" s="4" t="s">
        <v>130</v>
      </c>
      <c r="B14" s="5" t="n">
        <v>-132490</v>
      </c>
      <c r="C14" s="5" t="n">
        <v>286427</v>
      </c>
    </row>
    <row r="15" spans="1:3">
      <c r="A15" s="4" t="s">
        <v>131</v>
      </c>
      <c r="B15" s="5" t="n">
        <v>-313426</v>
      </c>
      <c r="C15" s="5" t="n">
        <v>186359</v>
      </c>
    </row>
    <row r="16" spans="1:3">
      <c r="A16" s="4" t="s">
        <v>132</v>
      </c>
      <c r="B16" s="5" t="n">
        <v>-83289</v>
      </c>
      <c r="C16" s="5" t="n">
        <v>-24435</v>
      </c>
    </row>
    <row r="17" spans="1:3">
      <c r="A17" s="4" t="s">
        <v>133</v>
      </c>
      <c r="B17" s="5" t="n">
        <v>-350</v>
      </c>
      <c r="C17" s="4" t="s">
        <v>39</v>
      </c>
    </row>
    <row r="18" spans="1:3">
      <c r="A18" s="4" t="s">
        <v>134</v>
      </c>
      <c r="B18" s="5" t="n">
        <v>464664</v>
      </c>
      <c r="C18" s="5" t="n">
        <v>64547</v>
      </c>
    </row>
    <row r="19" spans="1:3">
      <c r="A19" s="4" t="s">
        <v>135</v>
      </c>
      <c r="B19" s="5" t="n">
        <v>28252</v>
      </c>
      <c r="C19" s="5" t="n">
        <v>26849</v>
      </c>
    </row>
    <row r="20" spans="1:3">
      <c r="A20" s="4" t="s">
        <v>136</v>
      </c>
      <c r="B20" s="5" t="n">
        <v>-82049</v>
      </c>
      <c r="C20" s="5" t="n">
        <v>195365</v>
      </c>
    </row>
    <row r="21" spans="1:3">
      <c r="A21" s="4" t="s">
        <v>137</v>
      </c>
      <c r="B21" s="5" t="n">
        <v>-129497</v>
      </c>
      <c r="C21" s="5" t="n">
        <v>129497</v>
      </c>
    </row>
    <row r="22" spans="1:3">
      <c r="A22" s="4" t="s">
        <v>138</v>
      </c>
      <c r="B22" s="5" t="n">
        <v>-331616</v>
      </c>
      <c r="C22" s="5" t="n">
        <v>1914813</v>
      </c>
    </row>
    <row r="23" spans="1:3">
      <c r="A23" s="3" t="s">
        <v>139</v>
      </c>
    </row>
    <row r="24" spans="1:3">
      <c r="A24" s="4" t="s">
        <v>140</v>
      </c>
      <c r="B24" s="5" t="n">
        <v>-203125</v>
      </c>
      <c r="C24" s="5" t="n">
        <v>-121782</v>
      </c>
    </row>
    <row r="25" spans="1:3">
      <c r="A25" s="4" t="s">
        <v>141</v>
      </c>
      <c r="C25" s="5" t="n">
        <v>13550</v>
      </c>
    </row>
    <row r="26" spans="1:3">
      <c r="A26" s="4" t="s">
        <v>142</v>
      </c>
      <c r="B26" s="5" t="n">
        <v>-212008</v>
      </c>
      <c r="C26" s="5" t="n">
        <v>-79961</v>
      </c>
    </row>
    <row r="27" spans="1:3">
      <c r="A27" s="4" t="s">
        <v>143</v>
      </c>
      <c r="B27" s="5" t="n">
        <v>-1196</v>
      </c>
      <c r="C27" s="5" t="n">
        <v>-1329</v>
      </c>
    </row>
    <row r="28" spans="1:3">
      <c r="A28" s="4" t="s">
        <v>144</v>
      </c>
      <c r="B28" s="5" t="n">
        <v>-416329</v>
      </c>
      <c r="C28" s="5" t="n">
        <v>-189522</v>
      </c>
    </row>
    <row r="29" spans="1:3">
      <c r="A29" s="3" t="s">
        <v>145</v>
      </c>
    </row>
    <row r="30" spans="1:3">
      <c r="A30" s="4" t="s">
        <v>146</v>
      </c>
      <c r="B30" s="5" t="n">
        <v>-97346</v>
      </c>
      <c r="C30" s="5" t="n">
        <v>-80577</v>
      </c>
    </row>
    <row r="31" spans="1:3">
      <c r="A31" s="4" t="s">
        <v>147</v>
      </c>
      <c r="B31" s="5" t="n">
        <v>-43393</v>
      </c>
      <c r="C31" s="4" t="s">
        <v>39</v>
      </c>
    </row>
    <row r="32" spans="1:3">
      <c r="A32" s="4" t="s">
        <v>148</v>
      </c>
      <c r="B32" s="5" t="n">
        <v>-140739</v>
      </c>
      <c r="C32" s="5" t="n">
        <v>-80577</v>
      </c>
    </row>
    <row r="33" spans="1:3">
      <c r="A33" s="4" t="s">
        <v>149</v>
      </c>
      <c r="B33" s="5" t="n">
        <v>-888684</v>
      </c>
      <c r="C33" s="5" t="n">
        <v>1644714</v>
      </c>
    </row>
    <row r="34" spans="1:3">
      <c r="A34" s="4" t="s">
        <v>150</v>
      </c>
      <c r="B34" s="5" t="n">
        <v>4201949</v>
      </c>
      <c r="C34" s="5" t="n">
        <v>2557235</v>
      </c>
    </row>
    <row r="35" spans="1:3">
      <c r="A35" s="4" t="s">
        <v>151</v>
      </c>
      <c r="B35" s="5" t="n">
        <v>3313265</v>
      </c>
      <c r="C35" s="5" t="n">
        <v>4201949</v>
      </c>
    </row>
    <row r="36" spans="1:3">
      <c r="A36" s="3" t="s">
        <v>152</v>
      </c>
    </row>
    <row r="37" spans="1:3">
      <c r="A37" s="4" t="s">
        <v>153</v>
      </c>
      <c r="B37" s="5" t="n">
        <v>1886</v>
      </c>
      <c r="C37" s="5" t="n">
        <v>3412</v>
      </c>
    </row>
    <row r="38" spans="1:3">
      <c r="A38" s="4" t="s">
        <v>154</v>
      </c>
      <c r="B38" s="5" t="n">
        <v>194470</v>
      </c>
      <c r="C38" s="5" t="n">
        <v>255000</v>
      </c>
    </row>
    <row r="39" spans="1:3">
      <c r="A39" s="3" t="s">
        <v>155</v>
      </c>
    </row>
    <row r="40" spans="1:3">
      <c r="A40" s="4" t="s">
        <v>156</v>
      </c>
      <c r="B40" s="6" t="n">
        <v>89658</v>
      </c>
      <c r="C40" s="6" t="n">
        <v>641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3:35:37Z</dcterms:created>
  <dcterms:modified xmlns:dcterms="http://purl.org/dc/terms/" xmlns:xsi="http://www.w3.org/2001/XMLSchema-instance" xsi:type="dcterms:W3CDTF">2017-05-05T13:35:37Z</dcterms:modified>
</cp:coreProperties>
</file>